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Cash and Investments in Marketa"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Senior Secured Notes" sheetId="13" state="visible" r:id="rId13"/>
    <sheet xmlns:r="http://schemas.openxmlformats.org/officeDocument/2006/relationships" name="Leases" sheetId="14" state="visible" r:id="rId14"/>
    <sheet xmlns:r="http://schemas.openxmlformats.org/officeDocument/2006/relationships" name="Liabilities Related to the Sa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License and Collaboration Agre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Selected Quarterly Financial Da" sheetId="23" state="visible" r:id="rId23"/>
    <sheet xmlns:r="http://schemas.openxmlformats.org/officeDocument/2006/relationships" name="Organization and Summary of S_2" sheetId="24" state="visible" r:id="rId24"/>
    <sheet xmlns:r="http://schemas.openxmlformats.org/officeDocument/2006/relationships" name="Cash and Investments in Marke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Liabilities Related to the Sa_2" sheetId="29" state="visible" r:id="rId29"/>
    <sheet xmlns:r="http://schemas.openxmlformats.org/officeDocument/2006/relationships" name="License and Collaboration Agr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elected Quarterly Financial _2" sheetId="34" state="visible" r:id="rId34"/>
    <sheet xmlns:r="http://schemas.openxmlformats.org/officeDocument/2006/relationships" name="Organization and Summary of S_3" sheetId="35" state="visible" r:id="rId35"/>
    <sheet xmlns:r="http://schemas.openxmlformats.org/officeDocument/2006/relationships" name="Cash and Investments in Marke_3" sheetId="36" state="visible" r:id="rId36"/>
    <sheet xmlns:r="http://schemas.openxmlformats.org/officeDocument/2006/relationships" name="Cash and Investments in Marke_4" sheetId="37" state="visible" r:id="rId37"/>
    <sheet xmlns:r="http://schemas.openxmlformats.org/officeDocument/2006/relationships" name="Cash and Investments in Marke_5" sheetId="38" state="visible" r:id="rId38"/>
    <sheet xmlns:r="http://schemas.openxmlformats.org/officeDocument/2006/relationships" name="Inventory (Detail)"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Senior Secured Notes (Detail)" sheetId="42" state="visible" r:id="rId42"/>
    <sheet xmlns:r="http://schemas.openxmlformats.org/officeDocument/2006/relationships" name="Leases - Additional Information" sheetId="43" state="visible" r:id="rId43"/>
    <sheet xmlns:r="http://schemas.openxmlformats.org/officeDocument/2006/relationships" name="Leases - Operating Lease Inform" sheetId="44" state="visible" r:id="rId44"/>
    <sheet xmlns:r="http://schemas.openxmlformats.org/officeDocument/2006/relationships" name="Leases - Schedule of Lease Cost" sheetId="45" state="visible" r:id="rId45"/>
    <sheet xmlns:r="http://schemas.openxmlformats.org/officeDocument/2006/relationships" name="Leases - Future Minimum Lease P" sheetId="46" state="visible" r:id="rId46"/>
    <sheet xmlns:r="http://schemas.openxmlformats.org/officeDocument/2006/relationships" name="Liabilities Related to the Sa_3" sheetId="47" state="visible" r:id="rId47"/>
    <sheet xmlns:r="http://schemas.openxmlformats.org/officeDocument/2006/relationships" name="Liabilities Related to the Sa_4" sheetId="48" state="visible" r:id="rId48"/>
    <sheet xmlns:r="http://schemas.openxmlformats.org/officeDocument/2006/relationships" name="Commitments and Contingencies (" sheetId="49" state="visible" r:id="rId49"/>
    <sheet xmlns:r="http://schemas.openxmlformats.org/officeDocument/2006/relationships" name="Stockholders' Equity (Detail)" sheetId="50" state="visible" r:id="rId50"/>
    <sheet xmlns:r="http://schemas.openxmlformats.org/officeDocument/2006/relationships" name="License and Collaboration Agr_3" sheetId="51" state="visible" r:id="rId51"/>
    <sheet xmlns:r="http://schemas.openxmlformats.org/officeDocument/2006/relationships" name="License and Collaboration Agr_4" sheetId="52" state="visible" r:id="rId52"/>
    <sheet xmlns:r="http://schemas.openxmlformats.org/officeDocument/2006/relationships" name="License and Collaboration Agr_5" sheetId="53" state="visible" r:id="rId53"/>
    <sheet xmlns:r="http://schemas.openxmlformats.org/officeDocument/2006/relationships" name="Stock-Based Compensation - Stoc" sheetId="54" state="visible" r:id="rId54"/>
    <sheet xmlns:r="http://schemas.openxmlformats.org/officeDocument/2006/relationships" name="Stock-Based Compensation - Addi" sheetId="55" state="visible" r:id="rId55"/>
    <sheet xmlns:r="http://schemas.openxmlformats.org/officeDocument/2006/relationships" name="Stock-Based Compensation - Blac" sheetId="56" state="visible" r:id="rId56"/>
    <sheet xmlns:r="http://schemas.openxmlformats.org/officeDocument/2006/relationships" name="Stock-Based Compensation - St_2" sheetId="57" state="visible" r:id="rId57"/>
    <sheet xmlns:r="http://schemas.openxmlformats.org/officeDocument/2006/relationships" name="Stock-Based Compensation - Rest" sheetId="58" state="visible" r:id="rId58"/>
    <sheet xmlns:r="http://schemas.openxmlformats.org/officeDocument/2006/relationships" name="Income Taxes - Income (Loss) Be" sheetId="59" state="visible" r:id="rId59"/>
    <sheet xmlns:r="http://schemas.openxmlformats.org/officeDocument/2006/relationships" name="Income Taxes - Provision for In" sheetId="60" state="visible" r:id="rId60"/>
    <sheet xmlns:r="http://schemas.openxmlformats.org/officeDocument/2006/relationships" name="Income Taxes - Additional Infor" sheetId="61" state="visible" r:id="rId61"/>
    <sheet xmlns:r="http://schemas.openxmlformats.org/officeDocument/2006/relationships" name="Income Taxes - Income Tax Provi" sheetId="62" state="visible" r:id="rId62"/>
    <sheet xmlns:r="http://schemas.openxmlformats.org/officeDocument/2006/relationships" name="Income Taxes - Significant Comp" sheetId="63" state="visible" r:id="rId63"/>
    <sheet xmlns:r="http://schemas.openxmlformats.org/officeDocument/2006/relationships" name="Income Taxes - Unrecognized Tax" sheetId="64" state="visible" r:id="rId64"/>
    <sheet xmlns:r="http://schemas.openxmlformats.org/officeDocument/2006/relationships" name="Segment Reporting - Additional " sheetId="65" state="visible" r:id="rId65"/>
    <sheet xmlns:r="http://schemas.openxmlformats.org/officeDocument/2006/relationships" name="Segment Reporting - Revenue by " sheetId="66" state="visible" r:id="rId66"/>
    <sheet xmlns:r="http://schemas.openxmlformats.org/officeDocument/2006/relationships" name="Subsequent Event (Details)" sheetId="67" state="visible" r:id="rId67"/>
    <sheet xmlns:r="http://schemas.openxmlformats.org/officeDocument/2006/relationships" name="Selected Quarterly Financial _3"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7,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4006</t>
        </is>
      </c>
    </row>
    <row r="10">
      <c r="A10" s="4" t="inlineStr">
        <is>
          <t>Entity Registrant Name</t>
        </is>
      </c>
      <c r="B10" s="4" t="inlineStr">
        <is>
          <t>NEKTAR THERAPEUTICS</t>
        </is>
      </c>
    </row>
    <row r="11">
      <c r="A11" s="4" t="inlineStr">
        <is>
          <t>Entity Incorporation, State or Country Code</t>
        </is>
      </c>
      <c r="B11" s="4" t="inlineStr">
        <is>
          <t>DE</t>
        </is>
      </c>
    </row>
    <row r="12">
      <c r="A12" s="4" t="inlineStr">
        <is>
          <t>Entity Tax Identification Number</t>
        </is>
      </c>
      <c r="B12" s="4" t="inlineStr">
        <is>
          <t>94-3134940</t>
        </is>
      </c>
    </row>
    <row r="13">
      <c r="A13" s="4" t="inlineStr">
        <is>
          <t>Entity Address, Address Line One</t>
        </is>
      </c>
      <c r="B13" s="4" t="inlineStr">
        <is>
          <t>455 Mission Bay Boulevard South</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58</t>
        </is>
      </c>
    </row>
    <row r="17">
      <c r="A17" s="4" t="inlineStr">
        <is>
          <t>City Area Code</t>
        </is>
      </c>
      <c r="B17" s="4" t="inlineStr">
        <is>
          <t>415</t>
        </is>
      </c>
    </row>
    <row r="18">
      <c r="A18" s="4" t="inlineStr">
        <is>
          <t>Local Phone Number</t>
        </is>
      </c>
      <c r="B18" s="4" t="inlineStr">
        <is>
          <t>482-5300</t>
        </is>
      </c>
    </row>
    <row r="19">
      <c r="A19" s="4" t="inlineStr">
        <is>
          <t>Title of 12(b) Security</t>
        </is>
      </c>
      <c r="B19" s="4" t="inlineStr">
        <is>
          <t>Common Stock, $0.0001 par value</t>
        </is>
      </c>
    </row>
    <row r="20">
      <c r="A20" s="4" t="inlineStr">
        <is>
          <t>Trading Symbol</t>
        </is>
      </c>
      <c r="B20" s="4" t="inlineStr">
        <is>
          <t>NKT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00000000</v>
      </c>
    </row>
    <row r="32">
      <c r="A32" s="4" t="inlineStr">
        <is>
          <t>Entity Common Stock, Shares Outstanding (in shares)</t>
        </is>
      </c>
      <c r="C32" s="6" t="n">
        <v>182182063</v>
      </c>
    </row>
    <row r="33">
      <c r="A33" s="4" t="inlineStr">
        <is>
          <t>Documents Incorporated by Reference</t>
        </is>
      </c>
      <c r="B33" s="4" t="inlineStr">
        <is>
          <t>Portions of registrant’s definitive Proxy Statement to be filed for its 2020 Annual Meeting of Stockholders are incorporated by reference into Part III hereof. Such Proxy Statement will be filed with the Securities and Exchange Commission within 120 days of the end of the fiscal year covered by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9067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12 Months Ended</t>
        </is>
      </c>
    </row>
    <row r="2">
      <c r="B2" s="2" t="inlineStr">
        <is>
          <t>Dec. 31, 2020</t>
        </is>
      </c>
    </row>
    <row r="3">
      <c r="A3" s="3" t="inlineStr">
        <is>
          <t>Cash and Cash Equivalents [Abstract]</t>
        </is>
      </c>
    </row>
    <row r="4">
      <c r="A4" s="4" t="inlineStr">
        <is>
          <t>Cash and Investments in Marketable Securities</t>
        </is>
      </c>
      <c r="B4" s="4" t="inlineStr">
        <is>
          <t>Cash and Investments in Marketable Securities Cash and investments in marketable securities, including cash equivalents, are as follows (in thousands): Estimated Fair Value at December 31, December 31, Cash and cash equivalents $ 198,955 $ 96,363 Short-term investments 862,941 1,228,499 Long-term investments 136,662 279,119 Total cash and investments in marketable securities $ 1,198,558 $ 1,603,981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ll of our long-term investments as of December 31, 2020 and 2019 had maturities between one During the year ended December 31, 2020 and 2018, we sold available-for-sale securities totaling $41.7 million and $12.0 million, respectively. Gross realized gains and losses on those sales were not significant. During the year ended December 31, 2019, we did not sell any of our available-for-sale securities. The cost of securities sold is based on the specific identification method. We report our accrued interest receivable, which totaled $5.1 million and $6.5 million at December 31, 2020 and December 31, 2019, respectively, in other current assets on our Consolidated Balance Sheets. Our portfolio of cash and investments in marketable securities includes (in thousands): Fair Value December 31, 2020 December 31, 2019 Amortized Cost Gross Unrealized Gains Gross Unrealized Losses Fair Value Fair Value Corporate notes and bonds 2 $ 686,543 $ 1,035 $ (109) $ 687,469 $ 1,132,182 Corporate commercial paper 2 313,520 44 (67) 313,497 375,473 Obligations of U.S. government agencies 2 2,380 2 — 2,382 — Available-for-sale investments 1,002,443 1,081 (176) 1,003,348 1,507,655 Money market funds 1 179,302 83,546 Certificate of deposit N/A 9,623 6,951 Cash N/A 6,285 5,829 Total cash and investments in marketable securities $ 1,198,558 $ 1,603,981 _______________________________________________________________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We use a market approach to value our Level 2 investments. The disclosed fair value related to our investments is based on market prices from a variety of industry standard data providers and generally represents quoted prices for similar assets in active markets or has been derived from observable market data. For the years ended December 31, 2020 and 2019, there were no transfers between Level 1 and Level 2 of the fair value hierarchy. Level 3 — Unobservable inputs that are supported by little or no market activity and that are significant to the fair value of the assets or liabilities. At December 31, 2019, our gross unrealized gains and losses totaled $2.1 million and $0.3 million, respectively. At December 31, 2020 and 2019, we had letter of credit arrangements in favor of our landlords and certain vendors totaling $8.1 million and $6.8 million, respectively. These letters of credit are secured by investments of similar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consists of the following (in thousands): December 31, 2020 2019 Raw materials $ 2,422 $ 1,673 Work-in-process 10,703 8,267 Finished goods 2,167 2,725 Total inventory $ 15,292 $ 12,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s of the following (in thousands): December 31, 2020 2019 Building and leasehold improvements $ 92,977 $ 93,097 Laboratory equipment 40,121 36,623 Computer equipment and software 28,684 26,910 Manufacturing equipment 21,796 22,030 Furniture, fixtures, and other 9,872 9,662 Depreciable property, plant and equipment at cost 193,450 188,322 Less: accumulated depreciation (138,488) (127,875) Depreciable property, plant and equipment, net 54,962 60,447 Construction-in-progress 4,700 5,218 Property, plant and equipment, net $ 59,662 $ 65,665 Building and leasehold improvements include our manufacturing, research and development and administrative facilities and the related improvements to these facilities. Laboratory and manufacturing equipment include assets that support both our manufacturing and research and development efforts. Construction-in-progress includes assets being built to enhance our manufacturing and research and development efforts. Depreciation and amortization expense on property, plant and equipment for the years ended December 31, 2020, 2019, and 2018 was $12.5 million, $11.0 million, and $8.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12 Months Ended</t>
        </is>
      </c>
    </row>
    <row r="2">
      <c r="B2" s="2" t="inlineStr">
        <is>
          <t>Dec. 31, 2020</t>
        </is>
      </c>
    </row>
    <row r="3">
      <c r="A3" s="3" t="inlineStr">
        <is>
          <t>Debt Disclosure [Abstract]</t>
        </is>
      </c>
    </row>
    <row r="4">
      <c r="A4" s="4" t="inlineStr">
        <is>
          <t>Senior Secured Notes</t>
        </is>
      </c>
      <c r="B4" s="4" t="inlineStr">
        <is>
          <t>Senior Secured Notes On October 5, 2015, we completed the sale and issuance of $250.0 million in aggregate principal amount of 7.75% senior secured notes due 2020 (the Notes). The Notes were secured by a first-priority lien on substantially all of our assets (except our right-of-use assets) and bore interest at a rate of 7.75% per annum payable in cash quarterly in arrears on January 15, April 15, July 15, and October 15 of each year. Interest was calculated based on actual days outstanding over a 360 days year. The Notes were to mature on October 5, 2020, at which time the outstanding principal would have been due and payable. In connection with the issuance of the Notes, we paid fees and expenses of $8.9 million, of which $8.7 million of transaction and facility fees paid directly to the purchasers of the Notes and other direct issuance costs were recorded as a discount to the senior secured notes, net liability balance in our Consolidated Balance Sheet. On April 13, 2020, we redeemed the Notes at par and therefore repaid the principal of $250.0 million and accrued interest of $4.8 million. As a result of the redemption and repayment, the liens discussed above were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Our leases consist of a Lease Agreement (the Mission Bay Lease) with ARE-San Francisco No. 19, LLC (ARE) for our 153,203 square foot corporate office and R&amp;D facility located at 455 Mission Bay Boulevard, San Francisco, California (the Mission Bay Facility) and a Lease Agreement (the Third Street Lease) with Kilroy Realty Finance Partnership, L.P. (Kilroy) for an additional 135,936 square foot facility to support our R&amp;D operations at 360 Third Street, San Francisco, California (the Third Street Facility). The following table presents key information regarding these leases (dollars in thousands): Mission Bay Facility Third Street Facility Lease commencement September 2017 June 2018 Lease term January 2030 January 2030 Space delivered during the year ended December 31, 2019 Square footage 13,907 67,105 Right-of-use asset and lease liability recognized $ 6,698 $ 50,993 Space delivered during the year ended December 31, 2020 Square footage 4,940 — Right-of-use asset and lease liability recognized $ 2,133 $ — Renewal terms Two consecutive five One five • The monthly base rent for both facilities will escalate over the term of the lease at various intervals. • Both leases include various covenants, indemnities, defaults, termination rights, security deposits and other provisions customary for lease transactions of this nature. • During the term of the Mission Bay Lease, we are responsible for paying our share of operating expenses specified in the lease, including utilities, common area maintenance, insurance costs and taxes. • For the Third Street Lease, our fixed annual base rent on an industrial gross lease basis includes certain expenses and property taxes paid directly by the landlord. We have a one-time right of first offer with respect to certain additional rental space at the Third Street Facility. We recognize rent expense for these operating leases on a straight-line basis over the lease period. The components of lease costs, which we include in operating expenses in our Consolidated Statements of Operations, were as follows (in thousands): Year Ended December 31, 2020 2019 2018 Operating lease cost $ 18,985 $ 14,697 $ 7,972 Variable lease cost 8,179 6,408 4,497 Total lease costs $ 27,164 $ 21,105 $ 12,469 During the year ended December 31, 2020 and 2019, we recorded operating lease expense of $19.0 million and $14.7 million, respectively, and paid $16.2 million and $8.4 million, respectively, of operating lease payments related to our lease liabilities, which we include in net cash provided by (used in) operating activities in our Consolidated Statements of Cash Flows. As of December 31, 2020, the maturities of our operating lease liabilities were as follows (in thousands): Year ending December 31, 2021 $ 17,938 2022 20,141 2023 20,780 2024 21,439 2025 22,117 2026 and thereafter 97,764 Total lease payments 200,179 Less: portion representing interest (46,380) Less: lease incentives (3,511) Operating lease liabilities 150,288 Less: current portion (13,915) Operating lease liabilities, less current portion $ 136,373 As of December 31, 2020, the weighted-average remaining lease term is 9.1 years and the weighted-average discount rate used to determine the operating lease liability was 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t>
        </is>
      </c>
      <c r="B1" s="2" t="inlineStr">
        <is>
          <t>12 Months Ended</t>
        </is>
      </c>
    </row>
    <row r="2">
      <c r="B2" s="2" t="inlineStr">
        <is>
          <t>Dec. 31, 2020</t>
        </is>
      </c>
    </row>
    <row r="3">
      <c r="A3" s="3" t="inlineStr">
        <is>
          <t>Liability Related To Sale Of Potential Future Royalties [Abstract]</t>
        </is>
      </c>
    </row>
    <row r="4">
      <c r="A4" s="4" t="inlineStr">
        <is>
          <t>Liabilities Related to the Sales of Future Royalties</t>
        </is>
      </c>
      <c r="B4" s="4" t="inlineStr">
        <is>
          <t>Liabilities Related to the Sales of Future Royalties On February 24, 2012, we entered into a purchase and sale agreement (the 2012 Purchase and Sale Agreement) with RPI Finance Trust (RPI), an affiliate of Royalty Pharma, pursuant to which we sold, and RPI purchased, our right to receive royalty payments (the 2012 Transaction Royalties) arising from the worldwide net sales, from and after January 1, 2012, of (a) CIMZIA ® , under our license, manufacturing and supply agreement with UCB Pharma (UCB), and (b) MIRCERA ® , under our license, manufacturing and supply agreement with F. Hoffmann-La Roche Ltd and Hoffmann-La Roche Inc. (together referred to as Roche). We received aggregate cash proceeds of $124.0 million for the 2012 Transaction Royalties. As part of this sale, we incurred approximately $4.4 million in transaction costs, which we will amortize to interest expense over the estimated life of the 2012 Purchase and Sale Agreement. Although we sold all of our rights to receive royalties from the CIMZIA ® and MIRCERA ® products, as a result of our ongoing manufacturing and supply obligations related to the generation of these royalties, we continue to account for these royalties as revenue. We recorded the $124.0 million in proceeds from this transaction as a liability (the 2012 Royalty Obligation) that is amortized using the interest method over the estimated life of the 2012 Purchase and Sale Agreement as royalties from the CIMZIA ® and MIRCERA ® products are remitted directly to RPI. On December 16, 2020, we entered into a purchase and sale agreement (the 2020 Purchase and Sale Agreement) with entities managed by Healthcare Royalty Management, LLC (collectively, HCR). Pursuant to the 2020 Purchase and Sale Agreement, we agreed to sell to HCR certain of our rights to receive royalty payments (the 2020 Transaction Royalties) arising from the worldwide net sales, from and after October 1, 2020 until such time certain return thresholds are met as described below, of (a) MOVANTIK ® under that certain License Agreement, dated September 20, 2009, by and between Nektar and AstraZeneca AB, as amended, (b) ADYNOVATE ® under that certain Exclusive Research, Development, License and Manufacturing and Supply Agreement, dated September 26, 2005, by and among Nektar, Baxalta US Inc. and Baxalta GmbH, as amended, (c) REBINYN ® under that certain Settlement and License Agreement, dated December 21, 2016, by and among Nektar, Novo Nordisk Inc., Novo Nordisk A/S and Novo Nordisk A/G and (d) licensed products under that certain Right to Sublicense Agreement, dated October 27, 2017, by and among Nektar, Baxter Incorporated, Baxalta US Inc. and Baxalta GmbH. The 2020 Purchase and Sale Agreement will automatically expire, and the payment of the 2020 Transaction Royalties to HCR will cease, when HCR has received payments of the 2020 Transaction Royalties equal to $210.0 million (the 2025 Threshold), if the 2025 Threshold is achieved on or prior to December 31, 2025, or $240.0 million, if the 2025 Threshold is not achieved on or prior to December 31, 2025 (or, if earlier, the date on which the last royalty payment under the relevant license agreements is made). If HCR has received payments of the 2020 Transaction Royalties equal to at least $208.0 million on or prior to December 31, 2025, we have the option to pay the difference between the 2025 Threshold and such 2020 Transaction Royalties, and the 2025 Threshold will be met and the 2020 Purchase and Sale Agreement will expire. After the 2020 Purchase and Sale Agreement expires, all rights to receive the 2020 Transaction Royalties return to Nektar. On December 30, 2020, we received aggregate cash proceeds of $150.0 million for the 2020 Transaction Royalties. As part of the sale, we incurred approximately $3.8 million in transaction costs, which will be amortized to interest expense over the estimated life of the 2020 Purchase and Sale Agreement. Although we sold all of our rights to receive royalties from these products, as a result of the limits on the 2020 Transaction Royalties to be received by HCR and our ongoing manufacturing and supply obligations related to the generation of these royalties, we will continue to account for these non-cash royalties as revenue, commencing with royalties for the three months ended December 31, 2020, to be received by HCR in the first quarter of 2021. We recorded the $150.0 million in proceeds from this transaction as a liability (the 2020 Royalty Obligation) that will be amortized using the effective interest method over the estimated life of the 2020 Purchase and Sale Agreement. We did not recognize any non-cash interest expense from closing on December 30, 2020 to December 31, 2020 as any imputed interest was immaterial. The following table shows the activity within the liability account during the year ended December 31, 2020 and for the period from the inception of the 2012 Purchase and Sale Agreement on February 24, 2012 (inception) and the 2020 Purchase and Sale Agreement on December 30, 2020 to December 31, 2020 (in thousands): Year-Ended December 31, 2020 Period from inception to December 31, 2020 2012 Purchase and Sale Agreement 2020 Purchase and Sale Agreement Total 2012 Purchase and Sale Agreement 2020 Purchase and Sale Agreement Total Liability related to the sale of future royalties—beginning $ 73,551 $ — $ 73,551 $ — $ — $ — Royalty monetization proceeds — 150,000 150,000 124,000 150,000 274,000 Non-cash royalty revenue (37,938) (10,625) (48,563) (245,080) (10,625) (255,705) Non-cash interest expense 30,267 — 30,267 196,960 — 196,960 Payments to RPI — — — (10,000) — (10,000) Liability related to the sale of future royalties – ending balance 65,880 139,375 205,255 65,880 139,375 205,255 Less: unamortized transaction costs (1,165) (3,750) (4,915) (1,165) (3,750) (4,915) Liability related to the sale of future royalties, net $ 64,715 $ 135,625 $ 200,340 $ 64,715 $ 135,625 $ 200,340 Pursuant to the 2012 Purchase and Sale Agreement, in March 2014 and March 2013, we were required to pay RPI $7.0 million and $3.0 million, respectively, as a result of worldwide net sales of MIRCERA ® for the 12 month periods ended December 31, 2013 and 2012 not reaching certain minimum thresholds. The 2012 Purchase and Sale Agreement does not include any other potential payments related to minimum net sales thresholds and, therefore, we do not expect to make any further payments to RPI related to this agreement. As royalties are remitted to RPI and HCR by our licensees, the balances of the respective Royalty Obligations will be effectively repaid over the lives of the agreements. To determine the amortization of the Royalty Obligations, we are required to estimate the total amount of future royalty payments to be received by RPI and HCR, respectively. The sum of these amounts less the net proceeds we received will be recorded as non-cash interest expense over the lives of the respective Royalty Obligations. We periodically assess the estimated royalty payments to RPI and HCR from our licensees and to the extent the amount or timing of such payments is materially different than our original estimates, we will prospectively adjust the imputed interest rate and the related amortization of the appropriate Royalty Obligation. There are a number of factors that could materially affect the amount and timing of royalty payments from our licensees, most of which are not within our control. Such factors include, but are not limited to, changing standards of care, the introduction of competing products, manufacturing or other delays, biosimilar competition, intellectual property matters, adverse events that result in governmental health authority imposed restrictions on the use of the drug products, significant changes in foreign exchange rates as the royalties remitted to RPI or HCR are made in U.S. dollars (USD) while significant portions of the underlying sales of the products of our licensees are made in currencies other than USD, and other events or circumstances that could result in reduced royalty payments from our licensees, all of which would result in a reduction of non-cash royalty revenues and the non-cash interest expense over the life of the respective Royalty Obligation. Conversely, for the 2012 Purchase and Sale Agreement, if sales of these products are more than expected, the non-cash royalty revenues and the non-cash interest expense recorded by us would be greater over the term of the 2012 Royalty Obligation. The following table presents our estimates of the annual interest rates over the lives of the agreements and the resulting prospective interest rates used to recognize non-cash interest expense for the years ended December 31, 2020, 2019 and 2018. 2012 Purchase and Sale Agreement 2020 Purchase and Sale Agreement Year-Ended December 31, Year-Ended December 31, 2020 2019 2018 2020 Interest rates - end of period presented Implicit interest rate over the life of the agreement 20.2 % 19.5 % 18.7 % 16.0 % Prospective effective interest rate 48.0 % 38.0 % 29.0 % 16.0 % In addition, the 2012 and 2020 Purchase and Sale Agreements grant RPI and HCR, respectively, the right to receive certain reports and other information relating to the 2012 and 2020 Transaction Royalties, respectively, and contains other representations and warranties, covenants and indemnification obligations that are customary for transactions of this nature. To our knowledge, we are currently in compliance with these provisions of the 2012 and 2020 Purchase and Sale Agreements; however, if we were to breach our obligations, we could be required to pay damages to RPI and HCR, respectively, that are not limited to the purchase prices we received in the sale transactions. However, the time limitation we have to indemnify RPI with respect to any breach of these intellectual property-based representations and warranties has pas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In the normal course of business, we enter into various firm purchase commitments related to contract manufacturing, clinical development and certain other items. As of December 31, 2020, these commitments were approximately $8.0 million, all of which we expect to pay in 2021.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October 30, 2018, we and certain of our executives were named in a putative securities class action complaint filed in the U.S. District Court for the Northern District of California (U.S. District Court in California), which complaint was subsequently amended on May 15, 2019. Also, on February 13, 2019, and February 18, 2019, shareholder derivative complaints were filed in the U.S. District Court for the District of Delaware naming the CEO, CFO and certain members of our board of directors. These class action and shareholder derivative actions assert, among other things, that for a period beginning at least from November 11, 2017 through October 2, 2018, our stock was inflated due to alleged misrepresentations about the efficacy and safety of bempegaldesleukin. On December 30, 2020, the U.S. District Court in California granted Nektar’s motion to dismiss all claims in this securities class action filing, and denied plaintiffs with the ability to file a further amended complaint. Following the motion to dismiss, on January 29, 2021, the class action plaintiffs filed a Notice to Appeal to appeal the district court’s decision to the U.S. Court of Appeals for the Ninth Circuit. In addition, on August 19, 2019, we and certain of our executives were named in a putative securities class action complaint filed in U.S. District Court in California, which complaint was subsequently amended on January 24, 2020. Also, on February 11, 2020, and on February 20, 2020, shareholder derivative complaints were filed in U.S. District Court in California naming the CEO, CFO and certain members of our board of directors, which derivative complaints were consolidated and subsequently amended on July 1, 2020. The class action and shareholder derivative complaints assert, among other things, that for a period between February 15, 2019 and August 8, 2019, inclusive, our stock was inflated due to an alleged failure to disclose a reduction in the planned number of bempegaldesleukin clinical trials and a bempegaldesleukin manufacturing issue. On January 26, 2021, the U.S. District Court in California granted Nektar’s motion to dismiss all claims in this securities class action filing, stating (among other things) that “Defendants’ open disclosure of risks associated with trial delay … suggests that they acted openly with investors.” Following the motion, the class action plaintiffs have an opportunity to file in early March a further amended complaint and the case remains pending. On February 9, 2021, certain of our current and past directors and executives were named in a shareholder derivative complaint filed in the Court of Chancery of the State of Delaware. Allegations in this matter are similar to those raised in the putative securities class action complaints filed on October 30, 2018 and August 19, 2019 in the U.S. District Court in California. All of the securities class action lawsuits and derivative complaints are in the early stages. Accordingly, we cannot reasonably estimate a potential future loss or a range of potential future losses. However, an unfavorable resolution could potentially have a material adverse effect on our business, financial condition, and results of operations or prospects, and potentially result in paying monetary damages. We have recorded no liability for these matters in our Consolidated Balance Sheets at either December 31, 2020 or December 31, 2019. Foreign Operations We operate in a number of foreign countries. As a result, we are subject to numerous local laws and regulations that can result in claims made by foreign government agencies or other third parties that are often difficult to predict even after the application of good faith compliance efforts.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potential indemnification obligation is not a stated amount, we cannot reasonably estimate the overall maximum amount of any such obligations. We have recorded no liabilities for these obligations on our Consolidated Balance Sheets as of December 31, 2020 or December 31, 2019.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including our obligations to RPI and HCR described in Note 7.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 To date, we have not incurred costs to defend lawsuits or settle claims related to these indemnification obligations, representations or warranties. Because the aggregate amount of any potential indemnification obligation is not a stated amount, we cannot reasonably estimate the overall maximum amount of any such obligations. We have recorded no liabilities for these obligations in our Consolidated Balance Sheets at either December 31, 2020 or December 31, 2019. Indemnification of Underwriters and Initial Purchasers of our Securities In connection with our sale of equity and senior secured debt securities,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retention of up to $10.0 million per incident for merger and acquisition related claims, $10.0 million per incident for securities related claims and $10.0 million per incident for non-securities related claims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As discussed in Note 10, on April 3, 2018, we completed the issuance and sale of 8,284,600 shares of our common stock under a Share Purchase Agreement with BMS. These shares are unregistered and subject to certain lock-up and stand-still provisions for a five-year period. Equity Compensation Plans At December 31, 2020, we had approximately 29,784,000 reserved shares of common stock, all of which are reserved for issuance under our equity compensation plans, of which approximately 20,894,000 shares may be issued upon the exercise of outstanding options or the vesting of restricted stock units (RSUs) or performance stock units, approximately 7,569,000 shares are available for grant under our 2017 Performance Incentive Plan and approximately 1,321,000 shares are available for grant under our Employee Stock Purchase Plan. 2017 Performance Incentive Plan Our 2017 Performance Incentive Plan (2017 Plan) was adopted by our board of directors (Board of Directors) on March 28, 2017 and was approved by our stockholders on June 14, 2017. On the date of approval, any shares of our common stock that were available for issuance under our 2012 Performance Incentive Plan (2012 Plan) ceased to be available for future grants. However, options and restricted stock units granted under the 2012 Plan remained outstanding. Subject to the terms of the 2017 Plan, 8,300,000 shares of our common stock, reduced by the number of shares of common stock subject to awards granted under the 2012 Plan on or after March 31, 2017 and prior to the adoption of the 2017 Plan, were initially available for awards under the 2017 Plan. On June 26, 2018, our stockholders approved an amendment to the 2017 Plan whereby 10,900,000 additional shares were made available for award grants under the 2017 Plan (Amended Plan). On June 17, 2020, the stockholders of Nektar approved an amendment to the Amended Plan to increase the aggregate number of shares of Common Stock authorized for issuance thereunder by 10,000,000 shares (Amended and Restated 2017 Plan). Shares issued in respect of any “full-value award” granted under the 2017 Plan will be counted against the share limit described above as 1.5 shares for every one share actually issued in connection with the award. Shares that are subject to or underlie awards which expire or for any reason are cancelled or terminated, are forfeited, fail to vest, or for any other reason are not paid or delivered under the 2017 Plan or the 2012 Plan will again be available for subsequent awards under the 2017 Plan (with any such shares subject to full-value awards increasing the 2017 Plan’s share limit based on the full-value award ratio described above). Notwithstanding the foregoing, shares that are exchanged by a participant or withheld by us to pay the exercise price of an option granted under the 2017 Plan, as well as any shares exchanged or withheld to satisfy the tax withholding obligations related to any award, will not be available for subsequent awards under the 2017 Plan. The purpose of the current Amended and Restated 2017 Plan and our other incentive plans is to promote our success by providing an additional means for us to attract, motivate, retain and reward directors, officers, employees, and other eligible persons through the grant of awards. Equity-based awards are also intended to further align the interests of award recipients and our stockholders. The Amended and Restated 2017 Plan authorizes stock options, stock appreciation rights, stock bonuses, restricted stock, performance stock, stock units, phantom stock or similar rights to purchase or acquire shares, and other forms of awards granted or denominated in our common stock or units of our common stock, as well as cash bonus awards. Members of the Board of Directors, officers or employees, certain consultants and advisors and our subsidiaries are eligible to receive awards under the Amended and Restated 2017 Plan. Pursuant to the Amended and Restated 2017 Plan, we have granted or issued non-qualified stock options, RSUs and PSUs to employees, officers, and non-employee directors. The requisite service period for stock options granted to our employees under the Amended and Restated 2017 Plan as well as our prior plans is generally four years; the requisite service period for stock options granted to our directors is generally one year. The requisite service period for RSUs and PSUs granted under the Amended and Restated 2017 Plan and our prior plans is generally three years for employees and one year for directors. The Amended and Restated 2017 Plan will terminate on March 27, 2027, unless earlier terminated by the Board of Directors. The maximum term of a stock option or stock appreciation right under the Amended and Restated 2017 Plan and our prior plans is eight years from the date of grant. The per share exercise price of an option generally may not be less than the fair market value of a share of our common stock on the NASDAQ Stock Market on the date of grant. Employee Stock Purchase Plan In February 1994, our Board of Directors adopted the Employee Stock Purchase Plan (ESPP) pursuant to section 423(b) of the Internal Revenue Code of 1986. Under the ESPP, 2,500,000 shares of our common stock were originally authorized for issuance. On June 17, 2020, the stockholders of Nektar approved an amendment and restatement of the Amended and Restated Employee Stock Purchase Plan to increase the aggregate number of shares of Common Stock authorized for issuance under the plan by 1,000,000 shares. The terms of the ESPP provide eligible employees with the opportunity to acquire an ownership interest in Nektar through participation in a program of periodic payroll deductions for the purchase of our common stock. Employees may elect to enroll or re-enroll in the ESPP on a semi-annual basis. Stock is purchased at 85% of the lower of the closing price on the first day of the enrollment period or the last day of the enrollment period. 401(k) Retirement Plan We sponsor a 401(k) retirement plan whereby eligible employees may elect to contribute up to the lesser of 60% of their annual compensation or the statutorily prescribed annual limit allowable under Internal Revenue Service regulations. The 401(k) plan permits us to make matching contributions on behalf of all participants, up to a maximum of $6,000 per participant. For the years ended December 31, 2020, 2019, and 2018, we recognized $3.5 million, $3.5 million, and $2.8 million, respectively, of compensation expense in connection with our 401(k) retirement plan. Change in Control Severance Plan On December 6, 2006, our Board of Directors approved a Change of Control Severance Benefit Plan (CIC Plan). This CIC Plan has subsequently been amended a number of times by our Board of Directors with the most recent amendment occurring on April 5, 2011. The CIC Plan is designed to make certain benefits available to our eligible employees in the event of a change of control of Nektar and, following such change of control, an employee’s employment with us or a successor company is terminated in certain specified circumstances. We adopted the CIC Plan to support the continuity of the business in the context of a change of control transaction. The CIC Plan was not adopted in contemplation of any specific change of control transaction. Under the CIC Plan, in the event of a change of control of Nektar and a subsequent termination of employment initiated by us or a successor company other than for Cause (as defined in the CIC Plan) or initiated by the employee for a Good Reason Resignation (as defined in the CIC Plan) in each case within twelve months following a change of control transaction, (i) the Chief Executive Officer would be entitled to receive cash severance pay equal to 24 months base salary plus annual target incentive pay, the extension of employee benefits over this severance period and the full acceleration of unvested outstanding equity awards, and (ii) our Senior Vice Presidents and Vice Presidents (including Principal Fellows) would each be entitled to receive cash severance pay equal to twelve months base salary plus annual target incentive pay, the extension of employee benefits over this severance period and the full acceleration of unvested outstanding equity awards. In the event of a change of control of Nektar and a subsequent termination of employment initiated by the Company or a successor company other than for Cause within twelve months following a change of control transaction, all other employees would each be entitled to receive cash severance pay equal to 6 months base salary plus a pro-rata portion of annual target incentive pay, the extension of employee benefits over this severance period and the full acceleration of each such employee’s unvested outstanding equity awards. Under the CIC Plan, as amended, non-employee directors would also be entitled to full acceleration of vesting of all outstanding stock awards in the event of a change of control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License and Collaboration Agreements</t>
        </is>
      </c>
      <c r="B4" s="4" t="inlineStr">
        <is>
          <t>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and, if so, we analyze whether we should account for any elements under ASC 606. In accordance with our collaboration agreements, we recognized license, collaboration and other revenue as follows (in thousands): Year Ended December 31, Partner Agreement 2020 2019 2018 Bristol-Myers Squibb Bempegaldesleukin $ 50,000 $ — $ 1,059,768 Eli Lilly and Company NKTR-358 1,259 7,019 11,634 Amgen, Inc. Neulasta ® 4,167 5,000 5,000 Baxalta Incorporated / Takeda Hemophilia, including ADYNOVATE ® and ADYNOVI ® 346 378 20,328 Other 77 4,578 535 License, collaboration and other revenue $ 55,849 $ 16,975 $ 1,097,265 For the years ended December 31, 2020, 2019 and 2018, we recognized $129.6 million, $77.5 million and $95.3 million of revenue for performance obligations that we had satisfied in prior periods, respectively. For all years, the amount includes all of our royalty revenue and non-cash royalty revenue. For the year ended December 31, 2020, the amount includes $50.0 million in BMS Collaboration milestones received. The following table presents the changes in our deferred revenue balance from our collaboration agreements during the year ended December 31, 2020 (in thousands): For the year ended December 31, 2020 Deferred revenue—December 31, 2019 $ 8,071 Recognition of previously unearned revenue (5,516) Deferred revenue—December 31, 2020 $ 2,555 Our balance of deferred revenue contains the transaction price from our collaboration agreements allocated to performance obligations which are partially unsatisfied. As of December 31, 2020, our collaboration agreements with partners included potential future payments for development milestones totaling approximately $1.7 billion, including amounts from our agreements with BMS and Eli Lilly and Company described below. In addition, under our collaboration agreements we are entitled to receive other contingent payments, including contingent sales milestones and royalty payments, as described below. There have been no material changes to our collaboration agreements for the year ended December 31, 2020, except as described below. Bristol-Myers Squibb (BMS): Bempegaldesleukin (previously referred to as NKTR-214) On February 13, 2018, we entered into a Strategic Collaboration Agreement (the BMS Collaboration Agreement) and a Share Purchase Agreement with BMS, both of which became effective on April 3, 2018. Pursuant to the BMS Collaboration Agreement, we and BMS are jointly developing bempegaldesleukin, including, without limitation, in combination with BMS’s Opdivo ® , and other compounds of BMS, us or any third party. The parties have agreed to jointly commercialize bempegaldesleukin on a worldwide basis. We retained the right to record all worldwide sales for bempegaldesleukin. We will share global commercialization profits and losses with BMS for bempegaldesleukin, with Nektar sharing 65% and BMS sharing 35% of the net profits and losses. The parties share the internal and external development costs for bempegaldesleukin in combination regimens based on each party’s relative ownership interest in the compounds included in the regimens. In accordance with the agreement, the parties share development costs for bempegaldesleukin in combination with Opdivo ® , 67.5% of costs to BMS and 32.5% to Nektar. The parties share costs for the manufacturing of bempegaldesleukin, 35% of costs to BMS and 65% to Nektar. The BMS Collaboration Agreement superseded and replaced the Clinical Trial Agreement we entered into with BMS in September 2016 to develop bempegaldesleukin in combination with Opdivo ® . Under the Clinical Trial Agreement, we acted as the sponsor of each Combination Therapy Trial and BMS was responsible for 50% of all out-of-pocket costs reasonably incurred in connection with third party contract research organizations, laboratories, clinical sites and institutional review boards. We recorded cost reimbursement payments to us from BMS as a reduction to research and development expense. Each party was otherwise responsible for its own internal costs, including internal personnel costs, incurred in connection with each Combination Therapy Trial. Upon the effective date of the BMS Collaboration Agreement in April 2018, BMS paid us a non-refundable upfront cash payment of $1.0 billion. We are eligible to receive additional cash payments up to a total of approximately $1.455 billion (including the milestones which we have received under Amendment No. 1 described below) upon the achievement of certain development and regulatory milestones and up to a total of $350.0 million upon the achievement of certain sales milestones. In April 2018, BMS also purchased 8,284,600 shares of our common stock pursuant to the Share Purchase Agreement for total additional cash consideration of $850.0 million. On January 9, 2020, we and BMS entered into Amendment No. 1 (the Amendment) to the BMS Collaboration Agreement. Pursuant to the Amendment, we and BMS agreed to update the Collaboration Development Plan under which we are collaborating and developing bempegaldesleukin. The cost sharing under the Amendment remains unchanged. We received a non-refundable, creditable milestone payment of $25.0 million for the first patient, first visit in the registrational muscle-invasive bladder cancer trial, which was achieved on January 30, 2020, and also received a non-refundable, non-creditable milestone payment of $25.0 million for the first patient, first visit in the registrational adjuvant melanoma trial, which we achieved on July 27, 2020. For the creditable milestone, BMS is entitled to deduct the amount paid from future development milestones due to us under the original agreement. BMS has the right, at its sole discretion, to terminate co-funding its share of the development costs for the adjuvant melanoma collaboration study if the metastatic melanoma collaboration study fails to meet the primary endpoint of progression free survival. If BMS exercises such right, we have the right, in our sole discretion, to continue the adjuvant melanoma study.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expenses as a reduction of research and development expense and our reimbursement of BMS’ expenses as research and development expense. For the years ended December 31, 2020, 2019 and 2018, we recorded $128.2 million and $105.4 million and $62.5 million, respectively, as a reduction of research and development expenses for BMS’ share of our expenses, net of our share of BMS’ expenses. As of December 31, 2020 and 2019, we have recorded an unbilled receivable of $38.7 million and $24.0 million, respectively, from BMS in accounts receivable in our Consolidated Balance Sheet. Our share of development costs is limited to an annual cap of $125.0 million. To the extent this annual cap is exceeded, BMS reimburses us for the excess, but we recognize our full share of the research and development expense and recognize the reimbursement as a liability. We repay the liability to the extent that our share of development costs are less than the annual cap in a future year, or by reducing a portion of our share of net profits following the first commercial sale of bempegaldesleukin, if approved. For the year-ended December 31, 2020, our share of the development costs totaled $129.0 million, thereby exceeding the annual cap by $4.0 million. Accordingly, we have recognized $4.0 million for BMS’ reimbursement of the excess over the annual cap in our unbilled billed receivable of $38.7 million, and, due to the repayment provision, we have recognized a liability of $4.0 million in Other long-term liabilities. We analogized to ASC 606 for the accounting for our two performance obligations, consisting of the delivery of the licenses to develop and commercialize bempegaldesleukin and our participation on joint steering and other collaboration committees. We determined that our committee participation is not material. During 2018, we aggregated the total consideration of $1.85 billion received under the agreements and allocated it between the stock purchase and the revenue-generating elements, because we and BMS negotiated the agreements together and the effective date of the BMS Collaboration Agreement was dependent upon the effective date of the Share Purchase Agreement. We recorded the estimated fair value of the shares of $790.2 million in stockholders’ equity. We allocated the remaining $1,059.8 million to the transaction price of the collaboration agreement, which we recognized in 2018. We consider the future potential development, regulatory and sales milestones of up to approximately $1.8 billion to be variable consideration. During the year ended December 31, 2020, we recognized $25.0 million for the achievement of the first patient, first visit in the registrational muscle-invasive bladder cancer trial and $25.0 million for the achievement of the first patient, first visit in the registrational adjuvant melanoma trial. We continue to exclude the other milestones from the transaction price as of December 31, 2020 due to the significant uncertainties involved with clinical development and regulatory approval. We re-evaluate the transaction price at each reporting period and as uncertain events are resolved or other changes in circumstances occur. Eli Lilly and Company (Lilly): NKTR-358 On July 23, 2017, we entered into a worldwide license agreement with Eli Lilly and Company (Lilly), which became effective on August 23, 2017, to co-develop NKTR-358, a novel immunological drug candidate that we invented. Under the terms of the agreement, we (i) received an initial payment of $150.0 million in September 2017 and are eligible for up to $250.0 million in additional development milestones, (ii) will co-develop NKTR-358 with Lilly, for which we were responsible for completing Phase 1 clinical development and certain drug product development and supply activities, (iii) will share with Lilly Phase 1B and 2 development costs with 75% of those costs borne by Lilly and 25% of the costs borne by us, (iv) will have the option to contribute funding to Phase 3 development on an indication-by-indication basis ranging from zero to 25% of development costs, and (v) will have the opportunity to receive a royalty rate up to the low twenties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agreement will continue until Lilly no longer has any royalty payment obligations or, if earlier, the termination of the agreement in accordance with its terms. The agreement may be terminated by Lilly for convenience, and may also be terminated under certain other circumstances, including material breach. We identified our license grant to Lilly, our Phase 1 clinical development obligation and our drug product development obligation as the significant performance obligations in the arrangement. The valuation of each performance obligation involves significant estimates and assumptions, including but not limited to, expected market opportunity and pricing, assumed royalty rates, clinical trial costs, timelines and likelihood of success; in each case these estimates and assumptions covering long time periods. We determined the selling price for the license based on a discounted cash flow analysis of projected revenues from NKTR-358 and development and commercial costs using a discount rate based on a market participant’s weighted-average cost of capital adjusted for forecasting risk. We determined the selling prices for our Phase 1 clinical development and drug product development deliverables based on the nature of the services to be performed and estimates of the associated efforts and third-party rates for similar services. Although we are entitled to significant development milestones under this arrangement, through December 31, 2020, we have excluded such milestones from the transaction price due to the significant uncertainties involved with clinical development. We have therefore determined the transaction price to consist of the upfront payment of $150.0 million received in September 2017. Based on our estimates of the standalone selling prices of the performance obligations, we allocated the $150.0 million upfront payment as $125.9 million to the license, $17.6 million to our portion of the Phase 1 clinical development and $6.5 million to the drug product development. We recognized the $125.9 million of revenue allocated to the license upon the effective date of the license agreement in August 2017, since we determined that the license was a right to use our intellectual property, for which, as of the effective date, we had provided all necessary information to Lilly to benefit from the license and the license term had begun. We recognized revenue for our portion of the Phase 1 clinical development and drug product development using an input method, using costs incurred, as this method depicts our progress towards providing Lilly with the results of clinical trials and drug production processes. As of December 31, 2020, we have no deferred revenue related to this agreement. Baxalta Incorporated/Takeda: Hemophilia We are a party to an exclusive research, development, license and manufacturing and supply agreement with Baxalta Inc. (Baxalta), a subsidiary of Takeda Pharmaceutical Company Ltd. (Takeda), entered into in September 2005 to develop products designed to improve therapies for Hemophilia A patients using our PEGylation technology. Under the terms of the agreement, we are entitled to research and development funding for our active programs, which are now complete for Factor VIII, and are responsible for supplying Takeda with its requirements for our proprietary materials. Takeda is responsible for all clinical development, regulatory, and commercialization expenses. The agreement is terminable by the parties under customary conditions. This Hemophilia A program includes ADYNOVATE ® , which was approved by the FDA in November 2015 for use in adults and adolescents, aged 12 years and older, who have Hemophilia A, and is now marketed in the U.S., the European Union, and many other countries. As a result of the marketing authorization in the EU in January 2018, we earned a $10.0 million development milestone, which we received in March 2018. During 2018, we earned an additional $10.0 million milestone for annual sales of ADYNOVATE ® / ADYNOVI ™ reaching a certain specified amount. In addition, we are entitled to an additional sales milestone upon achievement of an annual worldwide net sales target and royalties based on worldwide net sales of products resulting from this agreement. In October 2017, we entered into a right to sublicense agreement with Baxalta, under which we granted to Baxalta the right to grant a nonexclusive sublicense to certain patents that were previously exclusively licensed to Baxalta under our 2005 agreement. Under the right to sublicense agreement, Baxalta paid us $12.0 million in November 2017 and agreed to pay us single digit royalty payments based upon net sales of the products covered under the sublicense throughout the term of the agreement. Our remaining unsatisfied performance obligation consists of our ongoing supply of PEGylation materials at a price less than the standalone selling price of these materials. As of December 31, 2020, our deferred revenue related to this agreement is not significant. Amgen, Inc. : Neulasta ® In October 2010, we amended and restated an existing supply and license agreement by entering into a supply, dedicated suite and manufacturing guarantee agreement (the 2010 Agreement) and a license agreement with Amgen, Inc. and Amgen Manufacturing, Limited (together referred to as Amgen). Under the terms of the 2010 Agreement, we received a $50.0 million payment in the fourth quarter of 2010 in return for our guaranteeing the supply of certain quantities of our proprietary PEGylation materials to Amgen. We determined that our obligation to manufacture and supply PEGylation materials and to maintain the dedicated manufacturing suite solely for the production of such materials for Amgen under the 2010 Agreement represented an obligation to stand ready to manufacture such materials. We concluded that we should recognize revenue based on the passage of time as this method depicts the satisfaction of Amgen’s right to require production of PEGylation materials at any time. We recognized revenue through October 2020, the month when the 2010 Agreement expired according to its terms. Accordingly, as of December 31, 2020, we have no deferred revenue related to our agreement with Amgen. AstraZeneca AB : MOVANTIK ® (naloxegol oxalate), previously referred to as naloxegol and NKTR-118, In September 2009, we entered into an agreement with AstraZeneca AB (AstraZeneca) under which we granted AstraZeneca a worldwide, exclusive license under our patents and other intellectual property to develop, market, and sell MOVANTIK ® . AstraZeneca is responsible for all research, development and commercialization costs and related decisions for MOVANTIK ® . In September 2014 and December 2014, MOVANTIK ® /MOVENTIG ® was approved in the US and EU, respectively. As of December 31, 2020, we have received a total of $385.0 million of upfront and contingent milestone payments from this agreement, all of which was received in or before 2015. In addition, we are entitled to significant and escalating double-digit royalty payments and sales milestone payments based on annual worldwide net sales of MOVANTIK ® . In March 2016, AstraZeneca announced that it had entered into an agreement with ProStrakan Group plc, a subsidiary of Kyowa Hakko Kirin Co. Ltd. (Kirin), granting Kirin exclusive marketing rights to MOVENTIG ® in the EU, Iceland, Liechtenstein, Norway and Switzerland. Under our license agreement with AstraZeneca, we and AstraZeneca share the upfront payment, market access milestone payments, royalties and sales milestone payments made by Kirin to AstraZeneca with AstraZeneca receiving 60% and Nektar receiving 40%. As of December 31, 2020, we have received a total of $37.6 million of milestone payments resulting from these sublicense arrangements, all of which was received in or before 2017. As of December 31, 2020, we do not have deferred revenue related to our agreement with AstraZeneca. As part of its approval of MOVANTIK ® , the FDA required AstraZeneca to perform a post-marketing, observational epidemiological study comparing MOVANTIK ® to other treatments of OIC in patients with chronic, non-cancer pain. As a result, the royalty rate payable to us from net sales of MOVANTIK ® in the U.S. by AstraZeneca can be reduced by up to two percentage points to fund 33% of the external costs incurred by AstraZeneca to fund such post approval study, subject to a $35.0 million aggregate cap. As a result of the 2020 Purchase and Sale Agreement as described in Note 7, AstraZeneca will deduct these costs from the royalties paid to HCR. Before we entered into the 2020 Purchase and Sale Agreement, our cumulative share of the post-approval study expenses was not significant. Any costs incurred by AstraZeneca can only be recovered by the reduction of the royalty payments. In no case can amounts be recovered by the reduction of a contingent payment due from AstraZeneca to us or through a payment from us to AstraZeneca. In April 2020, AstraZeneca announced that it had sublicensed its global commercialization rights for MOVANTIK ® , excluding Europe, Canada and Israel, to RedHill Biopharma. This sublicense does not change our rights under the agreement with AstraZeneca and our royalty rate, royalty term and future potential sales milestones remain unchanged. Other In addition, as of December 31, 2020, we have other collaboration agreements, including with our collaboration partner UCB Pharma, under which we are entitled to up to a total of $40.0 million of development milestone payment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nd, therefore, have excluded all development milestones from the respective transaction prices for these agreements. As of December 31, 2020, we have deferred revenue of approximately $2.0 million related to these other collabora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We recognize total stock-based compensation expense in our Consolidated Statements of Operations as follows (in thousands): Year Ended December 31, 2020 2019 2018 Cost of goods sold $ 2,825 $ 4,294 $ 4,629 Research and development 57,116 63,224 56,193 General and administrative 33,295 32,277 27,279 Impairment of assets and other costs for terminated program 1,025 — — Total stock-based compensation $ 94,261 $ 99,795 $ 88,101 The stock-based compensation expense reported in impairment of assets and other costs for terminated program results from executive severance. As of December 31, 2020, total unrecognized compensation costs of $193.7 million related to unvested stock-based compensation arrangements are expected to be recognized as expense over a weighted-average period of 1.79 years. Stock-based compensation expense resulting from PSUs and our ESPP was not significant in the years ended December 31, 2020, 2019, and 2018. Black-Scholes Assumptions The following table lists the Black-Scholes option-pricing model assumptions used to calculate the fair value of employee and director stock options, as well as the resulting grant-date fair value: Year Ended December 31, 2020 2019 2018 Average risk-free interest rate 0.4 % 1.8 % 2.8 % Dividend yield 0.0 % 0.0 % 0.0 % Average volatility factor 64.1 % 62.2 % 61.0 % Weighted-average expected life 5.6 years 5.6 years 5.1 years Weighted-average grant-date fair value of options granted $ 10.70 $ 12.25 $ 29.86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zero.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ummary of Stock Option Activity 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9 14,885 $ 25.23 Options granted 1,654 19.15 Options exercised (1,669) 11.69 Options forfeited &amp; canceled (1,233) 45.70 Outstanding at December 31, 2020 13,637 $ 24.30 3.96 $ 23,478 Exercisable at December 31, 2020 9,523 22.99 2.71 $ 23,468 _______________________________________________________________ (1) Aggregate intrinsic value represents the difference between the exercise price of the option and the closing market price of our common stock on December 31, 2020. The intrinsic value of options exercised during the years ended December 31, 2020, 2019 and 2018 totaled $15.9 million, $30.6 million and $303.4 million, respectively. Summary of RSU Activity A summary of RSU award activity is as follows (in thousands except for per share amounts): Units Issued Weighted- Balance at December 31, 2019 4,935 $ 30.85 Granted 4,686 19.24 Vested and released (1,661) 34.83 Forfeited and canceled (866) 29.66 Balance at December 31, 2020 7,094 $ 22.46 The fair value of restricted stock that vested in the years ended December 31, 2020, 2019 and 2018 totaled $33.3 million, $32.4 million and $80.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8955</v>
      </c>
      <c r="C3" s="5" t="n">
        <v>96363</v>
      </c>
    </row>
    <row r="4">
      <c r="A4" s="4" t="inlineStr">
        <is>
          <t>Short-term investments</t>
        </is>
      </c>
      <c r="B4" s="6" t="n">
        <v>862941</v>
      </c>
      <c r="C4" s="6" t="n">
        <v>1228499</v>
      </c>
    </row>
    <row r="5">
      <c r="A5" s="4" t="inlineStr">
        <is>
          <t>Accounts receivable</t>
        </is>
      </c>
      <c r="B5" s="6" t="n">
        <v>38889</v>
      </c>
      <c r="C5" s="6" t="n">
        <v>36802</v>
      </c>
    </row>
    <row r="6">
      <c r="A6" s="4" t="inlineStr">
        <is>
          <t>Inventory</t>
        </is>
      </c>
      <c r="B6" s="6" t="n">
        <v>15292</v>
      </c>
      <c r="C6" s="6" t="n">
        <v>12665</v>
      </c>
    </row>
    <row r="7">
      <c r="A7" s="4" t="inlineStr">
        <is>
          <t>Advance payments to contract manufacturers</t>
        </is>
      </c>
      <c r="B7" s="6" t="n">
        <v>3908</v>
      </c>
      <c r="C7" s="6" t="n">
        <v>31834</v>
      </c>
    </row>
    <row r="8">
      <c r="A8" s="4" t="inlineStr">
        <is>
          <t>Other current assets</t>
        </is>
      </c>
      <c r="B8" s="6" t="n">
        <v>18020</v>
      </c>
      <c r="C8" s="6" t="n">
        <v>15387</v>
      </c>
    </row>
    <row r="9">
      <c r="A9" s="4" t="inlineStr">
        <is>
          <t>Total current assets</t>
        </is>
      </c>
      <c r="B9" s="6" t="n">
        <v>1138005</v>
      </c>
      <c r="C9" s="6" t="n">
        <v>1421550</v>
      </c>
    </row>
    <row r="10">
      <c r="A10" s="4" t="inlineStr">
        <is>
          <t>Long-term investments</t>
        </is>
      </c>
      <c r="B10" s="6" t="n">
        <v>136662</v>
      </c>
      <c r="C10" s="6" t="n">
        <v>279119</v>
      </c>
    </row>
    <row r="11">
      <c r="A11" s="4" t="inlineStr">
        <is>
          <t>Property, plant and equipment, net</t>
        </is>
      </c>
      <c r="B11" s="6" t="n">
        <v>59662</v>
      </c>
      <c r="C11" s="6" t="n">
        <v>65665</v>
      </c>
    </row>
    <row r="12">
      <c r="A12" s="4" t="inlineStr">
        <is>
          <t>Operating lease right-of-use assets</t>
        </is>
      </c>
      <c r="B12" s="6" t="n">
        <v>126476</v>
      </c>
      <c r="C12" s="6" t="n">
        <v>134177</v>
      </c>
    </row>
    <row r="13">
      <c r="A13" s="4" t="inlineStr">
        <is>
          <t>Goodwill</t>
        </is>
      </c>
      <c r="B13" s="6" t="n">
        <v>76501</v>
      </c>
      <c r="C13" s="6" t="n">
        <v>76501</v>
      </c>
    </row>
    <row r="14">
      <c r="A14" s="4" t="inlineStr">
        <is>
          <t>Other assets</t>
        </is>
      </c>
      <c r="B14" s="6" t="n">
        <v>1461</v>
      </c>
      <c r="C14" s="6" t="n">
        <v>344</v>
      </c>
    </row>
    <row r="15">
      <c r="A15" s="4" t="inlineStr">
        <is>
          <t>Other assets</t>
        </is>
      </c>
      <c r="B15" s="6" t="n">
        <v>1538767</v>
      </c>
      <c r="C15" s="6" t="n">
        <v>1977356</v>
      </c>
    </row>
    <row r="16">
      <c r="A16" s="3" t="inlineStr">
        <is>
          <t>LIABILITIES AND STOCKHOLDERS’ EQUITY</t>
        </is>
      </c>
    </row>
    <row r="17">
      <c r="A17" s="4" t="inlineStr">
        <is>
          <t>Senior secured notes, net and interest payable (see Note 5)</t>
        </is>
      </c>
      <c r="B17" s="6" t="n">
        <v>0</v>
      </c>
      <c r="C17" s="6" t="n">
        <v>252891</v>
      </c>
    </row>
    <row r="18">
      <c r="A18" s="4" t="inlineStr">
        <is>
          <t>Accounts payable</t>
        </is>
      </c>
      <c r="B18" s="6" t="n">
        <v>22139</v>
      </c>
      <c r="C18" s="6" t="n">
        <v>19234</v>
      </c>
    </row>
    <row r="19">
      <c r="A19" s="4" t="inlineStr">
        <is>
          <t>Accrued compensation</t>
        </is>
      </c>
      <c r="B19" s="6" t="n">
        <v>14532</v>
      </c>
      <c r="C19" s="6" t="n">
        <v>11467</v>
      </c>
    </row>
    <row r="20">
      <c r="A20" s="4" t="inlineStr">
        <is>
          <t>Accrued clinical trial expenses</t>
        </is>
      </c>
      <c r="B20" s="6" t="n">
        <v>44207</v>
      </c>
      <c r="C20" s="6" t="n">
        <v>32626</v>
      </c>
    </row>
    <row r="21">
      <c r="A21" s="4" t="inlineStr">
        <is>
          <t>Accrued contract manufacturing expenses</t>
        </is>
      </c>
      <c r="B21" s="6" t="n">
        <v>11310</v>
      </c>
      <c r="C21" s="6" t="n">
        <v>7304</v>
      </c>
    </row>
    <row r="22">
      <c r="A22" s="4" t="inlineStr">
        <is>
          <t>Other accrued expenses</t>
        </is>
      </c>
      <c r="B22" s="6" t="n">
        <v>9585</v>
      </c>
      <c r="C22" s="6" t="n">
        <v>12338</v>
      </c>
    </row>
    <row r="23">
      <c r="A23" s="4" t="inlineStr">
        <is>
          <t>Operating lease liability, current portion</t>
        </is>
      </c>
      <c r="B23" s="6" t="n">
        <v>13915</v>
      </c>
      <c r="C23" s="6" t="n">
        <v>12516</v>
      </c>
    </row>
    <row r="24">
      <c r="A24" s="4" t="inlineStr">
        <is>
          <t>Deferred revenue, current portion</t>
        </is>
      </c>
      <c r="B24" s="6" t="n">
        <v>91</v>
      </c>
      <c r="C24" s="6" t="n">
        <v>5517</v>
      </c>
    </row>
    <row r="25">
      <c r="A25" s="4" t="inlineStr">
        <is>
          <t>Total current liabilities</t>
        </is>
      </c>
      <c r="B25" s="6" t="n">
        <v>115779</v>
      </c>
      <c r="C25" s="6" t="n">
        <v>353893</v>
      </c>
    </row>
    <row r="26">
      <c r="A26" s="4" t="inlineStr">
        <is>
          <t>Operating lease liability, less current portion</t>
        </is>
      </c>
      <c r="B26" s="6" t="n">
        <v>136373</v>
      </c>
      <c r="C26" s="6" t="n">
        <v>142730</v>
      </c>
    </row>
    <row r="27">
      <c r="A27" s="4" t="inlineStr">
        <is>
          <t>Liabilities related to the sales of future royalties, net</t>
        </is>
      </c>
      <c r="B27" s="6" t="n">
        <v>200340</v>
      </c>
      <c r="C27" s="6" t="n">
        <v>72020</v>
      </c>
    </row>
    <row r="28">
      <c r="A28" s="4" t="inlineStr">
        <is>
          <t>Deferred revenue, less current portion</t>
        </is>
      </c>
      <c r="B28" s="6" t="n">
        <v>2464</v>
      </c>
      <c r="C28" s="6" t="n">
        <v>2554</v>
      </c>
    </row>
    <row r="29">
      <c r="A29" s="4" t="inlineStr">
        <is>
          <t>Other long-term liabilities</t>
        </is>
      </c>
      <c r="B29" s="6" t="n">
        <v>6516</v>
      </c>
      <c r="C29" s="6" t="n">
        <v>768</v>
      </c>
    </row>
    <row r="30">
      <c r="A30" s="4" t="inlineStr">
        <is>
          <t>Total liabilities</t>
        </is>
      </c>
      <c r="B30" s="6" t="n">
        <v>461472</v>
      </c>
      <c r="C30" s="6" t="n">
        <v>571965</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0,000 shares authorized; no shares designated, issued or outstanding at December 31, 2020 or 2019</t>
        </is>
      </c>
      <c r="B33" s="6" t="n">
        <v>0</v>
      </c>
      <c r="C33" s="6" t="n">
        <v>0</v>
      </c>
    </row>
    <row r="34">
      <c r="A34" s="4" t="inlineStr">
        <is>
          <t>Common stock, $0.0001 par value; 300,000 shares authorized; 180,091 shares and 176,505 shares issued and outstanding at December 31, 2020 and 2019, respectively</t>
        </is>
      </c>
      <c r="B34" s="6" t="n">
        <v>18</v>
      </c>
      <c r="C34" s="6" t="n">
        <v>17</v>
      </c>
    </row>
    <row r="35">
      <c r="A35" s="4" t="inlineStr">
        <is>
          <t>Capital in excess of par value</t>
        </is>
      </c>
      <c r="B35" s="6" t="n">
        <v>3388730</v>
      </c>
      <c r="C35" s="6" t="n">
        <v>3271097</v>
      </c>
    </row>
    <row r="36">
      <c r="A36" s="4" t="inlineStr">
        <is>
          <t>Accumulated other comprehensive loss</t>
        </is>
      </c>
      <c r="B36" s="6" t="n">
        <v>-2295</v>
      </c>
      <c r="C36" s="6" t="n">
        <v>-1005</v>
      </c>
    </row>
    <row r="37">
      <c r="A37" s="4" t="inlineStr">
        <is>
          <t>Accumulated deficit</t>
        </is>
      </c>
      <c r="B37" s="6" t="n">
        <v>-2309158</v>
      </c>
      <c r="C37" s="6" t="n">
        <v>-1864718</v>
      </c>
    </row>
    <row r="38">
      <c r="A38" s="4" t="inlineStr">
        <is>
          <t>Total stockholders’ equity</t>
        </is>
      </c>
      <c r="B38" s="6" t="n">
        <v>1077295</v>
      </c>
      <c r="C38" s="6" t="n">
        <v>1405391</v>
      </c>
    </row>
    <row r="39">
      <c r="A39" s="4" t="inlineStr">
        <is>
          <t>Total liabilities and stockholders’ equity</t>
        </is>
      </c>
      <c r="B39" s="5" t="n">
        <v>1538767</v>
      </c>
      <c r="C39" s="5" t="n">
        <v>1977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provision for income taxes includes the following components (in thousands): Year Ended December 31, 2020 2019 2018 Domestic $ (445,370) $ (441,494) $ 680,423 Foreign 1,423 1,440 2,302 Income (loss) before provision for income taxes $ (443,947) $ (440,054) $ 682,725 Provision for Income Taxes The provision for income taxes consists of the following (in thousands): Year Ended December 31, 2020 2019 2018 Current: Federal $ — $ — $ — State 165 139 699 Foreign 364 495 620 Total Current 529 634 1,319 Deferred: Federal — — — State — — — Foreign (36) (21) 93 Total Deferred (36) (21) 93 Provision for income taxes $ 493 $ 613 $ 1,412 Our income tax provision related to continuing operations differs from the amount computed by applying the statutory income tax rate of 21% for the years ended December 31, 2020, 2019 and 2018 to pretax income (loss) as follows (in thousands): Year Ended December 31, 2020 2019 2018 Income tax expense (benefit) at federal statutory rate $ (93,229) $ (92,411) $ 143,372 Research credits (3,081) (10,511) (17,295) Premium on equity issuance — — (12,551) Change in valuation allowance 87,060 104,440 (46,885) Stock-based compensation 7,929 (672) (66,716) Non-cash royalty revenue related to sale of future royalties (7,967) (7,624) (6,995) Non-cash interest expense on liability related to sale of future royalties 6,356 5,259 4,451 Other 3,425 2,132 4,031 Provision for income taxes $ 493 $ 613 $ 1,412 Deferred Tax Assets and Liabilities Deferred income taxes reflect the net tax effects of loss and credit carryforwards and temporary differences between the carrying amount of assets and liabilities for financial reporting purposes and the amounts used for income tax purposes. We measure deferred tax assets and liabilities based on the rates at which they are expected to reverse in the future. Significant components of our deferred tax assets for federal and state income taxes are as follows (in thousands): December 31, 2020 2019 Deferred tax assets: Net operating loss carryforwards $ 456,284 $ 399,361 Research and other credits 132,994 128,015 Operating lease liabilities 35,672 36,907 Liability related to the sale of future royalties 32,737 — Stock-based compensation 32,517 30,875 Other 11,688 13,568 Deferred tax assets before valuation allowance 701,892 608,726 Valuation allowance for deferred tax assets (670,103) (575,087) Total deferred tax assets 31,789 33,639 Deferred tax liabilities: Operating lease right-of-use assets (29,707) (31,718) Other (1,856) (1,725) Total deferred tax liabilities (31,563) (33,443) Net deferred tax assets $ 226 $ 196 Realization of our deferred tax assets is dependent upon future earnings, if any, the timing and amount of which are uncertain. Because of our lack of U.S. earnings history, other than income resulting from revenue recognized from the BMS Collaboration Agreement, and projected future losses, we have fully reserved our net U.S. deferred tax assets with a valuation allowance. The valuation allowance increased by $95.0 million and $114.6 million during the years ended December 31, 2020 and 2019, respectively, primarily due to the additional domestic net operating losses and credits generated in the current year that are not more likely than not of being utilized. Net Operating Loss and Tax Credit Carryforwards As of December 31, 2020, we had a net operating loss carryforward for federal income tax purposes of approximately $2.0 billion, portions of which will begin to expire in 2021. As of December 31, 2020, we had a total state net operating loss carryforward of approximately $1.3 billion, portions of which will begin to expire in 2026. Utilization of some of the federal and state net operating loss and credit carryforwards are subject to annual limitations due to the “change in ownership” provisions of the Internal Revenue Code of 1986 and similar state provisions. We have federal research credits of approximately $98.9 million, which will begin to expire in 2023 and state research credits of approximately $44.0 million which have no expiration date. We have federal orphan drug credits of $17.7 million which will begin to expire in 2026. These tax credits are subject to the same limitations discussed above. Unrecognized tax benefits We have the following activity relating to unrecognized tax benefits (in thousands): Year Ended December 31, 2020 2019 2018 Beginning balance $ 77,410 $ 27,419 $ 20,483 Tax positions related to current year: Additions 2,512 49,858 5,664 Reductions — — — Tax positions related to prior years: Additions 193 277 1,272 Reductions (1,450) (144) — Settlements — — — Lapses in statute of limitations — — — Ending balance $ 78,665 $ 77,410 $ 27,419 If we are eventually able to recognize our uncertain positions, our effective tax rate may be reduced. We currently have a full valuation allowance against our U.S. net deferred tax asset which would impact the timing of the effective tax rate benefit should any of these uncertain tax positions be favorably settled in the future. Adjustments to the substantial majority of our uncertain tax positions would result in an adjustment of our net operating loss or tax credit carry forwards rather than resulting in a cash outlay. We file income tax returns in the U.S., California, Alabama, certain other states and India. Because of net operating losses and research credit carryovers, substantially all of our domestic tax years remain open and subject to examination. We may be subject to examination in India from time to time, but we do not believe that any resulting liability resulting from such an examination would have a material effect on our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We operate in one business segment which focuses on applying our technology platforms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Our revenue is derived primarily from customers in the pharmaceutical and biotechnology industries. Revenue from BMS, UCB Pharma, Baxalta / Takeda, and AstraZeneca represented 33%, 23%, 14% and 13% of our revenue, respectively, for the year ended December 31, 2020. Revenue from UCB Pharma, Baxalta / Takeda, and AstraZeneca represented 28%, 19%, and 17% of our revenue for the year-ended December 31, 2019. Revenue from BMS represented 89% of our revenue, for the year ended December 31, 2018. Revenue by geographic area is based on the headquarters or shipping locations of our partners. The following table sets forth revenue by geographic area (in thousands): Year Ended December 31, 2020 2019 2018 United States $ 64,966 $ 27,093 $ 1,090,794 Rest of World 87,949 87,524 102,529 Total revenue $ 152,915 $ 114,617 $ 1,193,323 At December 31, 2020, $54.5 million, or approximately 91%, of the net book value of our property, plant and equipment was located in the United States and $5.1 million, or approximately 9%, was located in India. At December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On February 12, 2021, we entered into a co-development agreement (the Agreement) with SFJ Pharmaceuticals XII, L.P., an SFJ Pharmaceuticals Group company (SFJ), pursuant to which SFJ will pay up to $150.0 million in committed funding to support a Phase 2/3 study of bempegaldesleukin in combination with Keytruda ® for first-line treatment of patients with metastatic or unresectable recurrent squamous cell carcinoma of the head and neck (the SCCHN Clinical Trial) whose tumors express PD-L1 (the SCCHN Indication). SFJ Pharmaceuticals is a global drug development company backed by Blackstone Life Sciences and Abingworth. SFJ will have primary responsibility for the clinical trial management of the SCCHN Clinical Trial, and we will be the sponsor of the SCCHN Clinical Trial and will also have sole responsibility for regulatory interactions and approval activities for bempegaldesleukin. We and BMS, pursuant to the BMS Collaboration Agreement, remain solely responsible for conducting the Phase 3 clinical trials of bempegaldesleukin in combination with Opdivo ® , including the treatment of previously untreated unresectable or metastatic melanoma (the “Melanoma Indication” and the “Melanoma Clinical Trial”). Other than the opportunity to receive Success Payments as outlined below, SFJ has no right to reimbursement of costs incurred by SFJ for the SCCHN Clinical Trial in the event that the Melanoma Clinical Trial and/or the SCCHN Clinical Trial do not meet their primary endpoints. We will pay SFJ a series of success-based annual payments (collectively, the Success Payments) in the event of FDA approval of bempegaldesleukin for the Melanoma Indication, the SCCHN Indication, or both, and in the event of FDA approval of one additional bempegaldesleukin indication. The Success Payments do not begin until the completion of certain SCCHN Clinical Trial activities. The total success-based annual payments for the first indication approved by FDA, whether for the Melanoma Indication or the SCCHN Indication, is an aggregate of $450.0 million, paid in annual installments over five years. The total success-based payments for the second indication approved by FDA, whether for the Melanoma Indication or the SCCHN Indication, is an aggregate of $150.0 million, paid in annual installments over seven years. Finally, in the event of FDA approval for bempegaldesleukin for any indication other than the Melanoma Indication or the SCCHN Indication, we will make a one-time payment of $37.5 million to SFJ. The Agreement provides for certain positive and negative covenants, including restrictions on our ability to incur liens on our intellectual property related to bempegaldesleukin (the bempegaldesleukin IP), or assign or convey any right to receive income with respect to the bempegaldesleukin IP (other than royalty and other license fee obligations to licensors), except for the issuance of senior secured debt secured by all or substantially all of our assets, including the bempegaldesleukin IP. The Agreement expires upon the payment of all Success Payments to SFJ, unless earlier terminated as provided under the Agreement. The Agreement may be terminated by either party for a safety or health concern for the patients, whether by the independent data monitoring company or by mutual agreement of both parties. The Agreement may also be terminated by either party for material breach or insolvency of the counter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Selected Quarterly Financial Data (Unaudited) 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the results for any one quarter may not be indicative of our future performance. All data is in thousands except per share information. Year Ended December 31, 2020 Year Ended December 31, 2019 Q1 Q2 Q3 Q4 Q1 Q2 Q3 Q4 Product sales $ 3,444 $ 5,485 $ 5,691 $ 2,884 $ 4,398 $ 4,346 $ 5,558 $ 5,815 Total revenue $ 50,573 $ 48,847 $ 30,033 $ 23,462 $ 28,222 $ 23,315 $ 29,218 $ 33,862 Cost of goods sold $ 3,811 $ 5,773 $ 5,570 $ 4,323 $ 5,440 $ 5,018 $ 4,927 $ 5,989 Research and development expenses $ 108,987 $ 96,436 $ 100,531 $ 102,724 $ 118,463 $ 106,686 $ 99,048 $ 110,369 Operating loss $ (133,631) $ (77,709) $ (103,050) $ (110,721) $ (120,687) $ (110,970) $ (98,740) $ (109,638) Net loss $ (138,651) $ (80,000) $ (108,586) $ (117,203) $ (119,632) $ (110,286) $ (98,585) $ (112,164) Net loss per share(1) Basic $ (0.78) $ (0.45) $ (0.61) $ (0.65) $ (0.69) $ (0.63) $ (0.56) $ (0.64) Diluted $ (0.78) $ (0.45) $ (0.61) $ (0.65) $ (0.69) $ (0.63) $ (0.56) $ (0.64) _______________________________________________________________ (1) Quarterly income (loss) per share amounts may not total to the year-to-date income (loss) per share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for cancer, autoimmune disease and viral infections.</t>
        </is>
      </c>
    </row>
    <row r="5">
      <c r="A5" s="4" t="inlineStr">
        <is>
          <t>Basis of Presentation, Principles of Consolidation and Use of Estimates</t>
        </is>
      </c>
      <c r="B5" s="4" t="inlineStr">
        <is>
          <t>Basis of Presentation, Principles of Consolidation and Use of Estimates Our Consolidated Financial statements include the financial position, results of operations and cash flows of our wholly-owned subsidiaries: Inheris Biopharma, Inc. (Inheris), Nektar Therapeutics (India) Private Limited (Nektar India) and Nektar Therapeutics UK Limited.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solidated Balance Sheets. To date, such cumulative currency translation adjustments have not been significant to our consolidated financial position. Our comprehensive income (loss) consists of our net income (loss) plus our foreign currency translation gains and losses and unrealized holding gains and losses on available-for-sale securities. There were no significant reclassifications out of accumulated other comprehensive loss to the statements of operations during the years ended December 31, 2020, 2019 and 2018.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impairment of investments, goodwill and long-lived assets; contingencies, accrued clinical trial, contract manufacturing and other expenses; non-cash royalty revenue and non-cash interest expense from our liabilities related to our sales of future royalties;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t>
        </is>
      </c>
    </row>
    <row r="6">
      <c r="A6" s="4" t="inlineStr">
        <is>
          <t>Reclassifications</t>
        </is>
      </c>
      <c r="B6" s="4" t="inlineStr">
        <is>
          <t>Reclassifications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t>
        </is>
      </c>
    </row>
    <row r="7">
      <c r="A7" s="4" t="inlineStr">
        <is>
          <t>Fair Value of Financial Instruments</t>
        </is>
      </c>
      <c r="B7" s="4" t="inlineStr">
        <is>
          <t>Fair Value of Financial Instruments The recorded amounts of certain financial instruments, including cash and cash equivalents, accounts receivable, accounts payable and accrued liabilities approximate fair value due to their relatively short maturities. Investments that are classified as available-for-sale are recorded at estimated fair value. The disclosed fair value related to our cash equivalents and investments is based on market prices from a variety of industry standard data providers and generally represent quoted prices for similar assets in active markets or have been derived from observable market data.</t>
        </is>
      </c>
    </row>
    <row r="8">
      <c r="A8" s="4" t="inlineStr">
        <is>
          <t>Cash, Cash Equivalents, and Investments in Marketable Securities</t>
        </is>
      </c>
      <c r="B8" s="4" t="inlineStr">
        <is>
          <t>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 Our cash, cash equivalents, short-term investments and long-term investments are exposed to credit risk in the event of default by the third parties that hold or issue such assets. Our cash, cash equivalents, short-term investments and long-term investments are held or issue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the COVID-19 pandemic may materially affect the financial condition of issuers. Additionally, pursuant to our investment policy, we may sell securities before maturity if the issuer’s credit rating has been downgraded below our minimum credit rating requirements, which may result in a loss on the sale. As a result of the COVID-19 pandemic, we have seen credit downgrades for certain of our securities. Accordingly, if the COVID-19 pandemic or other factors result in downgrades below our minimum credit rating requirements and if we decide to sell these securities, we may experience losses on such sales.</t>
        </is>
      </c>
    </row>
    <row r="9">
      <c r="A9" s="4" t="inlineStr">
        <is>
          <t>Accounts Receivable and Significant Customer Concentrations</t>
        </is>
      </c>
      <c r="B9" s="4" t="inlineStr">
        <is>
          <t xml:space="preserve">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nd royalties, as well as reimbursable costs from collaborative research and development agreements. For the year ended December 31, 2020, our accounts receivable included $38.7 million for unbilled net expense reimbursements from our collaboration partner Bristol-Myers Squibb Company (BMS) and $0.2 million under customer contracts from our collaboration partners. For the year ended December 31, 2019, our accounts receivable included $24.0 million for unbilled net expense reimbursements from BMS and $12.8 million from customer contracts, which included our estimate of $11.6 million for royalties resulting from net sales of MOVANTIK ® , ADYNOVATE ® and REBINYN ® during the three months ended December 31, 2019. Since we sold our rights to receive royalties in the 2020 Purchase and Sale Agreement with Healthcare Royalty Management, LLC, as discussed further in Note 7, we did not record accounts receivable for these royalties at </t>
        </is>
      </c>
    </row>
    <row r="10">
      <c r="A10" s="4" t="inlineStr">
        <is>
          <t>Inventory and Significant Supplier Concentrations</t>
        </is>
      </c>
      <c r="B10" s="4" t="inlineStr">
        <is>
          <t>Inventory and Significant Supplier Concentrations We generally manufacture inventory upon receipt of firm purchase orders from our collaboration partners, and we may manufacture certain intermediate work-in-process materials and purchase raw materials based on purchase forecasts from our collaboration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Before the regulatory approval of our drug candidates, we recognize research and development expense for the manufacture of drug products that could potentially be available to support the commercial launch of our drug candidates, if approved.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t>
        </is>
      </c>
    </row>
    <row r="11">
      <c r="A11" s="4" t="inlineStr">
        <is>
          <t>Leases</t>
        </is>
      </c>
      <c r="B11" s="4" t="inlineStr">
        <is>
          <t>Leases On January 1, 2019, we adopted Accounting Standards Codification (ASC) 842, Leases (ASC 842). ASC 842 supersedes the guidance in ASC 840, Leases (ASC 840). Under ASC 842, an entity recognizes a right-of-use asset and a corresponding lease liability, measured as the present value of the lease payments. In our adoption, we used the package of practical expedients, which, among other things, allowed us to carry forward our historical lease classification of those leases in effect as of January 1, 2019. We present results for the year ended December 31, 2020 and 2019 under ASC 842. We have not restated the results for the year ended December 31, 2018 continue to report them under ASC 840.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However, in determining the present value of our lease payments for leases in effect when we adopted ASC 842, we used our incremental borrowing rate as of January 1, 2019. We have elected the practical expedient to account for the lease and non-lease components, such as common area maintenance charges, as a single lease component for our facilities leases, and elected the short-term lease recognition exemption for our short-term leases, which allows us not to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For leases in effect as of January 1, 2019, we recognized our lease incentives as part of our transition adjustment. Please see Note 6 for additional information regarding our leases.</t>
        </is>
      </c>
    </row>
    <row r="12">
      <c r="A12" s="4" t="inlineStr">
        <is>
          <t>Long-Lived Assets</t>
        </is>
      </c>
      <c r="B12" s="4" t="inlineStr">
        <is>
          <t>Long-Lived Assets We state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t>
        </is>
      </c>
    </row>
    <row r="13">
      <c r="A13" s="4" t="inlineStr">
        <is>
          <t>Collaborative Arrangements</t>
        </is>
      </c>
      <c r="B13" s="4" t="inlineStr">
        <is>
          <t>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is>
      </c>
    </row>
    <row r="14">
      <c r="A14" s="4" t="inlineStr">
        <is>
          <t>Revenue Recognition</t>
        </is>
      </c>
      <c r="B14" s="4" t="inlineStr">
        <is>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As of December 30, 2020, we have sold our rights to receive sales-based royalties for CIMZIA ® , MIRCERA ® , MOVANTIK ® , ADYNOVATE ® and REBINYN ® as further described in Note 7. For collaboration arrangements that include sales-based royalties, we have concluded that the license is the predominant item to which the royalties relate, which include commercial milestone payments based on the level of sales.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is>
      </c>
    </row>
    <row r="15">
      <c r="A15" s="4" t="inlineStr">
        <is>
          <t>Shipping and Handling Costs</t>
        </is>
      </c>
      <c r="B15" s="4" t="inlineStr">
        <is>
          <t>Shipping and Handling Costs We recognize costs related to shipping and handling of product to customers in cost of goods sold.</t>
        </is>
      </c>
    </row>
    <row r="16">
      <c r="A16" s="4" t="inlineStr">
        <is>
          <t>Research and Development Expense</t>
        </is>
      </c>
      <c r="B16" s="4" t="inlineStr">
        <is>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estimated activities performed by third parties. We may also accrue expenses based on the total estimated cost of the treatment phase on a per patient basis and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t>
        </is>
      </c>
    </row>
    <row r="17">
      <c r="A17" s="4" t="inlineStr">
        <is>
          <t>Impairment of Assets and Other Costs for Terminated Program</t>
        </is>
      </c>
      <c r="B17" s="4" t="inlineStr">
        <is>
          <t>Impairment of Assets and Other Costs for Terminated Program On January 14, 2020, the joint FDA Anesthetic Drug Products Advisory Committee and Drug Safety and Risk Management Committee did not recommend approval of our NDA for NKTR-181. As a result, we withdrew our NDA and decided to make no further investments in this program. On February 26, 2020, the Audit Committee of our Board of Directors approved management’s plan for the wind-down of Inheris and the NKTR-181 program. As a result, in the three months ended March 31, 2020, we wrote off $19.7 million of advance payments to contract manufacturers for commercial batches of NKTR-181. We also incurred $25.5 million of additional costs, primarily for non-cancellable commitments to our contract manufacturers and certain severance costs. We present these costs in the Impairment of assets and other costs for terminated program line in our Consolidated Statement of Operations. We did not incur any substantial costs related to the wind-down of Inheris and the NKTR-181 program after March 31, 2020. As of December 31, 2020, we have substantially completed our wind-down and do not expect to incur additional costs.</t>
        </is>
      </c>
    </row>
    <row r="18">
      <c r="A18" s="4" t="inlineStr">
        <is>
          <t>Stock-Based Compensation</t>
        </is>
      </c>
      <c r="B18" s="4" t="inlineStr">
        <is>
          <t>Stock-Based Compensation Stock-based compensation arrangements include grants of stock options, restricted stock units (RSUs) and performance stock units (PSUs) under our equity incentive plans, as well as shares issued under our Employee Stock Purchase Plan (ESPP), through which employees may purchase our common stock at a discount to the market price. We expense the grant date fair value of options, RSUs and PSUs on a straight-line basis over the requisite service periods in our Consolidated Statements of Operations and recognize forfeitures of options, RSUs and PSUs as they occur. For options and RSUs that vest upon the achievement of performance milestones, we estimate the vesting period based on our evaluation of the probability of achievement of each respective milestone and the related estimated date of achievement. We recognize stock-based compensation expense for purchases under the ESPP over the respective six-month purchase period. We report expense amounts in cost of goods sold, research and development expense, and general and administrative expense based on the function of the applicable employee. Stock-based compensation charges are non-cash charges and have no effect on our reported cash flows. We estimate the grant date fair value of our stock-based compensation awards as follows: •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including but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 The number of shares issuable under PSUs is based on our total shareholder return as compared to other companies within the Nasdaq biotechnology index over the measurement period and may be capped based on our absolute total shareholder return over such period. We use the Monte Carlo simulation model to determine the estimated grant date fair value. The Monte Carlo simulation model incorporates assumptions such as the volatility of our stock, the volatility of the stock of other peer companies within the index, and the correlation of both our stock and our peer companies’ stock to the index. • The fair value of an RSU is equal to the closing price of our common stock on the grant date. Management will continue to assess the assumptions and methodologies used to calculate the estimated fair value of stock-based compensation. Circumstances may change and additional data may become available over time, which could result in changes to these assumptions and methodologies, and which could materially impact our fair value determination.</t>
        </is>
      </c>
    </row>
    <row r="19">
      <c r="A19" s="4" t="inlineStr">
        <is>
          <t>Net Income (Loss) Per Share</t>
        </is>
      </c>
      <c r="B19" s="4" t="inlineStr">
        <is>
          <t>Net Income (Loss) Per Share For all periods presented in the Consolidated Statements of Operations, the net income (loss) available to common stockholders is equal to the reported net income (loss). We calculate basic net income (loss) per share based on the weighted-average number of common shares outstanding during the periods presented and calculate diluted net income (loss) per share based on the weighted-average number of shares of common stock outstanding, including potentially dilutive securities, which consist of common shares underlying stock options and RSUs. For the years ended December 31, 2020 and 2019, basic and diluted net loss per share are the same due to our net losses and the requirement to exclude potentially dilutive securities which would have an antidilutive effect on net loss per share. We excluded weighted average outstanding stock options and RSUs totaling 17.4 million and 17.9 million for the years ended December 31, 2020 and 2019, respectively. For the year ended December 31, 2018, the effect of these dilutive securities under the treasury stock method was approximately 10.5 million, and we excluded approximately 3.3 million of weighted-average shares of common stock underlying outstanding stock options from the computation of diluted net income per share because their effect was antidilutive.</t>
        </is>
      </c>
    </row>
    <row r="20">
      <c r="A20" s="4" t="inlineStr">
        <is>
          <t>Income Taxes</t>
        </is>
      </c>
      <c r="B20" s="4" t="inlineStr">
        <is>
          <t>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t>
        </is>
      </c>
    </row>
    <row r="21">
      <c r="A21" s="4" t="inlineStr">
        <is>
          <t>Comprehensive Income (Loss)</t>
        </is>
      </c>
      <c r="B21" s="4" t="inlineStr">
        <is>
          <t>Comprehensive Income (Loss) Comprehensive income (loss) is the change in stockholders’ equity from transactions and other events and circumstances other than those resulting from investments by stockholders and distributions to stockholders. Our other comprehensive income (loss) includes net income (loss), gains and losses from the foreign currency translation of the assets and liabilities of our India and UK subsidiaries, and unrealized gains and losses on investments in available-for-sale securities.</t>
        </is>
      </c>
    </row>
    <row r="22">
      <c r="A22" s="4" t="inlineStr">
        <is>
          <t>Coronavirus Aid, Relief and Economic Security (CARES) Act</t>
        </is>
      </c>
      <c r="B22" s="4" t="inlineStr">
        <is>
          <t>Coronavirus Aid, Relief, and Economic Security (CARES) Act In March 2020, the U.S. government enacted the CARES Act, which includes modifications to the limitation on business interest expense and net operating loss provisions and provides a payment delay of employer payroll taxes during 2020 after the date of enactment. The CARES Act has not had a material effect on our results of operations or financial position.</t>
        </is>
      </c>
    </row>
    <row r="23">
      <c r="A23" s="4" t="inlineStr">
        <is>
          <t>Recently Adopted Accounting Pronouncements</t>
        </is>
      </c>
      <c r="B23" s="4" t="inlineStr">
        <is>
          <t>Recently Adopted Accounting Pronouncements On January 1, 2020, we adopt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applied retrospectively to January 1, 2018, when we adopted ASC 606. Our adoption of ASU 2018-18 did not materially affect our revenue recognition. On January 1, 2020, we adopted ASU 2016-13: Financial Instruments - Credit Losses (Topic 326): Measurement of Credit Losses on Financial Instruments. The guidance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s a result of adoption, we present these financial assets, which include our accounts receivable and available-for-sale debt securities, at the net amount we expect to collect. The amendment also requires that we record credit losses related to available-for-sale debt securities as an allowance through net income rather than reducing the carrying amount under the historical, other-than-temporary-impairment model. Our adoption of ASU 2016-13 did not materially affect our Consolidated Financial Statements. Recent Accounting Pronouncements We have reviewed other recent accounting pronouncements and concluded they are either not applicable to us or that we do not expect adoption to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Investments in Marketable Securities (Tables)</t>
        </is>
      </c>
      <c r="B1" s="2" t="inlineStr">
        <is>
          <t>12 Months Ended</t>
        </is>
      </c>
    </row>
    <row r="2">
      <c r="B2" s="2" t="inlineStr">
        <is>
          <t>Dec. 31, 2020</t>
        </is>
      </c>
    </row>
    <row r="3">
      <c r="A3" s="3" t="inlineStr">
        <is>
          <t>Cash and Cash Equivalents [Abstract]</t>
        </is>
      </c>
    </row>
    <row r="4">
      <c r="A4" s="4" t="inlineStr">
        <is>
          <t>Cash and Investments in Marketable Securities, Including Cash Equivalents</t>
        </is>
      </c>
      <c r="B4" s="4" t="inlineStr">
        <is>
          <t xml:space="preserve">Cash and investments in marketable securities, including cash equivalents, are as follows (in thousands): Estimated Fair Value at December 31, December 31, Cash and cash equivalents $ 198,955 $ 96,363 Short-term investments 862,941 1,228,499 Long-term investments 136,662 279,119 Total cash and investments in marketable securities $ 1,198,558 $ 1,603,981 </t>
        </is>
      </c>
    </row>
    <row r="5">
      <c r="A5" s="4" t="inlineStr">
        <is>
          <t>Portfolio of Cash and Investments in Marketable Securities</t>
        </is>
      </c>
      <c r="B5" s="4" t="inlineStr">
        <is>
          <t xml:space="preserve">Our portfolio of cash and investments in marketable securities includes (in thousands): Fair Value December 31, 2020 December 31, 2019 Amortized Cost Gross Unrealized Gains Gross Unrealized Losses Fair Value Fair Value Corporate notes and bonds 2 $ 686,543 $ 1,035 $ (109) $ 687,469 $ 1,132,182 Corporate commercial paper 2 313,520 44 (67) 313,497 375,473 Obligations of U.S. government agencies 2 2,380 2 — 2,382 — Available-for-sale investments 1,002,443 1,081 (176) 1,003,348 1,507,655 Money market funds 1 179,302 83,546 Certificate of deposit N/A 9,623 6,951 Cash N/A 6,285 5,829 Total cash and investments in marketable securities $ 1,198,558 $ 1,603,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Inventory</t>
        </is>
      </c>
      <c r="B4" s="4" t="inlineStr">
        <is>
          <t xml:space="preserve">Inventory consists of the following (in thousands): December 31, 2020 2019 Raw materials $ 2,422 $ 1,673 Work-in-process 10,703 8,267 Finished goods 2,167 2,725 Total inventory $ 15,292 $ 12,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s of the following (in thousands): December 31, 2020 2019 Building and leasehold improvements $ 92,977 $ 93,097 Laboratory equipment 40,121 36,623 Computer equipment and software 28,684 26,910 Manufacturing equipment 21,796 22,030 Furniture, fixtures, and other 9,872 9,662 Depreciable property, plant and equipment at cost 193,450 188,322 Less: accumulated depreciation (138,488) (127,875) Depreciable property, plant and equipment, net 54,962 60,447 Construction-in-progress 4,700 5,218 Property, plant and equipment, net $ 59,662 $ 65,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Information</t>
        </is>
      </c>
      <c r="B4" s="4" t="inlineStr">
        <is>
          <t>The following table presents key information regarding these leases (dollars in thousands): Mission Bay Facility Third Street Facility Lease commencement September 2017 June 2018 Lease term January 2030 January 2030 Space delivered during the year ended December 31, 2019 Square footage 13,907 67,105 Right-of-use asset and lease liability recognized $ 6,698 $ 50,993 Space delivered during the year ended December 31, 2020 Square footage 4,940 — Right-of-use asset and lease liability recognized $ 2,133 $ — Renewal terms Two consecutive five One five</t>
        </is>
      </c>
    </row>
    <row r="5">
      <c r="A5" s="4" t="inlineStr">
        <is>
          <t>Lease, Cost</t>
        </is>
      </c>
      <c r="B5" s="4" t="inlineStr">
        <is>
          <t xml:space="preserve">The components of lease costs, which we include in operating expenses in our Consolidated Statements of Operations, were as follows (in thousands): Year Ended December 31, 2020 2019 2018 Operating lease cost $ 18,985 $ 14,697 $ 7,972 Variable lease cost 8,179 6,408 4,497 Total lease costs $ 27,164 $ 21,105 $ 12,469 </t>
        </is>
      </c>
    </row>
    <row r="6">
      <c r="A6" s="4" t="inlineStr">
        <is>
          <t>Future Minimum Lease Payments for Operating Leases</t>
        </is>
      </c>
      <c r="B6" s="4" t="inlineStr">
        <is>
          <t xml:space="preserve">As of December 31, 2020, the maturities of our operating lease liabilities were as follows (in thousands): Year ending December 31, 2021 $ 17,938 2022 20,141 2023 20,780 2024 21,439 2025 22,117 2026 and thereafter 97,764 Total lease payments 200,179 Less: portion representing interest (46,380) Less: lease incentives (3,511) Operating lease liabilities 150,288 Less: current portion (13,915) Operating lease liabilities, less current portion $ 136,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 (Tables)</t>
        </is>
      </c>
      <c r="B1" s="2" t="inlineStr">
        <is>
          <t>12 Months Ended</t>
        </is>
      </c>
    </row>
    <row r="2">
      <c r="B2" s="2" t="inlineStr">
        <is>
          <t>Dec. 31, 2020</t>
        </is>
      </c>
    </row>
    <row r="3">
      <c r="A3" s="3" t="inlineStr">
        <is>
          <t>Liability Related To Sale Of Potential Future Royalties [Abstract]</t>
        </is>
      </c>
    </row>
    <row r="4">
      <c r="A4" s="4" t="inlineStr">
        <is>
          <t>Summary of Liability Related to Potential Future Royalties</t>
        </is>
      </c>
      <c r="B4" s="4" t="inlineStr">
        <is>
          <t>The following table shows the activity within the liability account during the year ended December 31, 2020 and for the period from the inception of the 2012 Purchase and Sale Agreement on February 24, 2012 (inception) and the 2020 Purchase and Sale Agreement on December 30, 2020 to December 31, 2020 (in thousands): Year-Ended December 31, 2020 Period from inception to December 31, 2020 2012 Purchase and Sale Agreement 2020 Purchase and Sale Agreement Total 2012 Purchase and Sale Agreement 2020 Purchase and Sale Agreement Total Liability related to the sale of future royalties—beginning $ 73,551 $ — $ 73,551 $ — $ — $ — Royalty monetization proceeds — 150,000 150,000 124,000 150,000 274,000 Non-cash royalty revenue (37,938) (10,625) (48,563) (245,080) (10,625) (255,705) Non-cash interest expense 30,267 — 30,267 196,960 — 196,960 Payments to RPI — — — (10,000) — (10,000) Liability related to the sale of future royalties – ending balance 65,880 139,375 205,255 65,880 139,375 205,255 Less: unamortized transaction costs (1,165) (3,750) (4,915) (1,165) (3,750) (4,915) Liability related to the sale of future royalties, net $ 64,715 $ 135,625 $ 200,340 $ 64,715 $ 135,625 $ 200,340 The following table presents our estimates of the annual interest rates over the lives of the agreements and the resulting prospective interest rates used to recognize non-cash interest expense for the years ended December 31, 2020, 2019 and 2018. 2012 Purchase and Sale Agreement 2020 Purchase and Sale Agreement Year-Ended December 31, Year-Ended December 31, 2020 2019 2018 2020 Interest rates - end of period presented Implicit interest rate over the life of the agreement 20.2 % 19.5 % 18.7 % 16.0 % Prospective effective interest rate 48.0 % 38.0 % 29.0 %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10000000</v>
      </c>
      <c r="C4" s="6" t="n">
        <v>10000000</v>
      </c>
    </row>
    <row r="5">
      <c r="A5" s="4" t="inlineStr">
        <is>
          <t>Preferred stock, shares designated (in shares)</t>
        </is>
      </c>
      <c r="B5" s="6" t="n">
        <v>0</v>
      </c>
      <c r="C5" s="6" t="n">
        <v>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001</v>
      </c>
      <c r="C8" s="7" t="n">
        <v>0.0001</v>
      </c>
    </row>
    <row r="9">
      <c r="A9" s="4" t="inlineStr">
        <is>
          <t>Common stock, shares authorized (in shares)</t>
        </is>
      </c>
      <c r="B9" s="6" t="n">
        <v>300000000</v>
      </c>
      <c r="C9" s="6" t="n">
        <v>300000000</v>
      </c>
    </row>
    <row r="10">
      <c r="A10" s="4" t="inlineStr">
        <is>
          <t>Common stock, shares issued (in shares)</t>
        </is>
      </c>
      <c r="B10" s="6" t="n">
        <v>180091000</v>
      </c>
      <c r="C10" s="6" t="n">
        <v>176505000</v>
      </c>
    </row>
    <row r="11">
      <c r="A11" s="4" t="inlineStr">
        <is>
          <t>Common stock, shares outstanding (in shares)</t>
        </is>
      </c>
      <c r="B11" s="6" t="n">
        <v>180091000</v>
      </c>
      <c r="C11" s="6" t="n">
        <v>1765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0</t>
        </is>
      </c>
    </row>
    <row r="3">
      <c r="A3" s="3" t="inlineStr">
        <is>
          <t>Organization, Consolidation and Presentation of Financial Statements [Abstract]</t>
        </is>
      </c>
    </row>
    <row r="4">
      <c r="A4" s="4" t="inlineStr">
        <is>
          <t>License, Collaboration and Other Revenue</t>
        </is>
      </c>
      <c r="B4" s="4" t="inlineStr">
        <is>
          <t xml:space="preserve">In accordance with our collaboration agreements, we recognized license, collaboration and other revenue as follows (in thousands): Year Ended December 31, Partner Agreement 2020 2019 2018 Bristol-Myers Squibb Bempegaldesleukin $ 50,000 $ — $ 1,059,768 Eli Lilly and Company NKTR-358 1,259 7,019 11,634 Amgen, Inc. Neulasta ® 4,167 5,000 5,000 Baxalta Incorporated / Takeda Hemophilia, including ADYNOVATE ® and ADYNOVI ® 346 378 20,328 Other 77 4,578 535 License, collaboration and other revenue $ 55,849 $ 16,975 $ 1,097,265 </t>
        </is>
      </c>
    </row>
    <row r="5">
      <c r="A5" s="4" t="inlineStr">
        <is>
          <t>Changes in Deferred Revenue Balance from Collaboration Agreements</t>
        </is>
      </c>
      <c r="B5" s="4" t="inlineStr">
        <is>
          <t xml:space="preserve">The following table presents the changes in our deferred revenue balance from our collaboration agreements during the year ended December 31, 2020 (in thousands): For the year ended December 31, 2020 Deferred revenue—December 31, 2019 $ 8,071 Recognition of previously unearned revenue (5,516) Deferred revenue—December 31, 2020 $ 2,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We recognize total stock-based compensation expense in our Consolidated Statements of Operations as follows (in thousands): Year Ended December 31, 2020 2019 2018 Cost of goods sold $ 2,825 $ 4,294 $ 4,629 Research and development 57,116 63,224 56,193 General and administrative 33,295 32,277 27,279 Impairment of assets and other costs for terminated program 1,025 — — Total stock-based compensation $ 94,261 $ 99,795 $ 88,101 </t>
        </is>
      </c>
    </row>
    <row r="5">
      <c r="A5" s="4" t="inlineStr">
        <is>
          <t>Black-Scholes Option-Pricing Model Assumptions Used to Calculate Fair Value of Employee Stock Options</t>
        </is>
      </c>
      <c r="B5" s="4" t="inlineStr">
        <is>
          <t>The following table lists the Black-Scholes option-pricing model assumptions used to calculate the fair value of employee and director stock options, as well as the resulting grant-date fair value: Year Ended December 31, 2020 2019 2018 Average risk-free interest rate 0.4 % 1.8 % 2.8 % Dividend yield 0.0 % 0.0 % 0.0 % Average volatility factor 64.1 % 62.2 % 61.0 % Weighted-average expected life 5.6 years 5.6 years 5.1 years Weighted-average grant-date fair value of options granted $ 10.70 $ 12.25 $ 29.86</t>
        </is>
      </c>
    </row>
    <row r="6">
      <c r="A6" s="4" t="inlineStr">
        <is>
          <t>Stock Option Activity Under Equity Incentive Plans</t>
        </is>
      </c>
      <c r="B6" s="4" t="inlineStr">
        <is>
          <t>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9 14,885 $ 25.23 Options granted 1,654 19.15 Options exercised (1,669) 11.69 Options forfeited &amp; canceled (1,233) 45.70 Outstanding at December 31, 2020 13,637 $ 24.30 3.96 $ 23,478 Exercisable at December 31, 2020 9,523 22.99 2.71 $ 23,468 _______________________________________________________________</t>
        </is>
      </c>
    </row>
    <row r="7">
      <c r="A7" s="4" t="inlineStr">
        <is>
          <t>Restricted Stock Unit Award Activity</t>
        </is>
      </c>
      <c r="B7" s="4" t="inlineStr">
        <is>
          <t xml:space="preserve">A summary of RSU award activity is as follows (in thousands except for per share amounts): Units Issued Weighted- Balance at December 31, 2019 4,935 $ 30.85 Granted 4,686 19.24 Vested and released (1,661) 34.83 Forfeited and canceled (866) 29.66 Balance at December 31, 2020 7,094 $ 2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loss) before provision for income taxes includes the following components (in thousands): Year Ended December 31, 2020 2019 2018 Domestic $ (445,370) $ (441,494) $ 680,423 Foreign 1,423 1,440 2,302 Income (loss) before provision for income taxes $ (443,947) $ (440,054) $ 682,725 </t>
        </is>
      </c>
    </row>
    <row r="5">
      <c r="A5" s="4" t="inlineStr">
        <is>
          <t>Provision for Income Taxes</t>
        </is>
      </c>
      <c r="B5" s="4" t="inlineStr">
        <is>
          <t xml:space="preserve">The provision for income taxes consists of the following (in thousands): Year Ended December 31, 2020 2019 2018 Current: Federal $ — $ — $ — State 165 139 699 Foreign 364 495 620 Total Current 529 634 1,319 Deferred: Federal — — — State — — — Foreign (36) (21) 93 Total Deferred (36) (21) 93 Provision for income taxes $ 493 $ 613 $ 1,412 </t>
        </is>
      </c>
    </row>
    <row r="6">
      <c r="A6" s="4" t="inlineStr">
        <is>
          <t>Income Tax Provision Related to Continuing Operations</t>
        </is>
      </c>
      <c r="B6" s="4" t="inlineStr">
        <is>
          <t xml:space="preserve">Our income tax provision related to continuing operations differs from the amount computed by applying the statutory income tax rate of 21% for the years ended December 31, 2020, 2019 and 2018 to pretax income (loss) as follows (in thousands): Year Ended December 31, 2020 2019 2018 Income tax expense (benefit) at federal statutory rate $ (93,229) $ (92,411) $ 143,372 Research credits (3,081) (10,511) (17,295) Premium on equity issuance — — (12,551) Change in valuation allowance 87,060 104,440 (46,885) Stock-based compensation 7,929 (672) (66,716) Non-cash royalty revenue related to sale of future royalties (7,967) (7,624) (6,995) Non-cash interest expense on liability related to sale of future royalties 6,356 5,259 4,451 Other 3,425 2,132 4,031 Provision for income taxes $ 493 $ 613 $ 1,412 </t>
        </is>
      </c>
    </row>
    <row r="7">
      <c r="A7" s="4" t="inlineStr">
        <is>
          <t>Significant Components of Deferred Tax Assets and Liabilities</t>
        </is>
      </c>
      <c r="B7" s="4" t="inlineStr">
        <is>
          <t xml:space="preserve">We measure deferred tax assets and liabilities based on the rates at which they are expected to reverse in the future. Significant components of our deferred tax assets for federal and state income taxes are as follows (in thousands): December 31, 2020 2019 Deferred tax assets: Net operating loss carryforwards $ 456,284 $ 399,361 Research and other credits 132,994 128,015 Operating lease liabilities 35,672 36,907 Liability related to the sale of future royalties 32,737 — Stock-based compensation 32,517 30,875 Other 11,688 13,568 Deferred tax assets before valuation allowance 701,892 608,726 Valuation allowance for deferred tax assets (670,103) (575,087) Total deferred tax assets 31,789 33,639 Deferred tax liabilities: Operating lease right-of-use assets (29,707) (31,718) Other (1,856) (1,725) Total deferred tax liabilities (31,563) (33,443) Net deferred tax assets $ 226 $ 196 </t>
        </is>
      </c>
    </row>
    <row r="8">
      <c r="A8" s="4" t="inlineStr">
        <is>
          <t>Unrecognized Tax Benefits</t>
        </is>
      </c>
      <c r="B8" s="4" t="inlineStr">
        <is>
          <t xml:space="preserve">We have the following activity relating to unrecognized tax benefits (in thousands): Year Ended December 31, 2020 2019 2018 Beginning balance $ 77,410 $ 27,419 $ 20,483 Tax positions related to current year: Additions 2,512 49,858 5,664 Reductions — — — Tax positions related to prior years: Additions 193 277 1,272 Reductions (1,450) (144) — Settlements — — — Lapses in statute of limitations — — — Ending balance $ 78,665 $ 77,410 $ 27,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venue by Geographic Area</t>
        </is>
      </c>
      <c r="B4" s="4" t="inlineStr">
        <is>
          <t xml:space="preserve">The following table sets forth revenue by geographic area (in thousands): Year Ended December 31, 2020 2019 2018 United States $ 64,966 $ 27,093 $ 1,090,794 Rest of World 87,949 87,524 102,529 Total revenue $ 152,915 $ 114,617 $ 1,193,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the results for any one quarter may not be indicative of our future performance. All data is in thousands except per share information. Year Ended December 31, 2020 Year Ended December 31, 2019 Q1 Q2 Q3 Q4 Q1 Q2 Q3 Q4 Product sales $ 3,444 $ 5,485 $ 5,691 $ 2,884 $ 4,398 $ 4,346 $ 5,558 $ 5,815 Total revenue $ 50,573 $ 48,847 $ 30,033 $ 23,462 $ 28,222 $ 23,315 $ 29,218 $ 33,862 Cost of goods sold $ 3,811 $ 5,773 $ 5,570 $ 4,323 $ 5,440 $ 5,018 $ 4,927 $ 5,989 Research and development expenses $ 108,987 $ 96,436 $ 100,531 $ 102,724 $ 118,463 $ 106,686 $ 99,048 $ 110,369 Operating loss $ (133,631) $ (77,709) $ (103,050) $ (110,721) $ (120,687) $ (110,970) $ (98,740) $ (109,638) Net loss $ (138,651) $ (80,000) $ (108,586) $ (117,203) $ (119,632) $ (110,286) $ (98,585) $ (112,164) Net loss per share(1) Basic $ (0.78) $ (0.45) $ (0.61) $ (0.65) $ (0.69) $ (0.63) $ (0.56) $ (0.64) Diluted $ (0.78) $ (0.45) $ (0.61) $ (0.65) $ (0.69) $ (0.63) $ (0.56) $ (0.64) _______________________________________________________________ (1) Quarterly income (loss) per share amounts may not total to the year-to-date income (loss) per shar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41" customWidth="1" min="3" max="3"/>
    <col width="27" customWidth="1" min="4" max="4"/>
    <col width="20" customWidth="1" min="5" max="5"/>
    <col width="21" customWidth="1" min="6" max="6"/>
  </cols>
  <sheetData>
    <row r="1">
      <c r="A1" s="1" t="inlineStr">
        <is>
          <t>Organization and Summary of Significant Accounting Policies (Detail) $ in Thousands, shares in Millions</t>
        </is>
      </c>
      <c r="B1" s="2" t="inlineStr">
        <is>
          <t>Apr. 13, 2020USD ($)</t>
        </is>
      </c>
      <c r="C1" s="2" t="inlineStr">
        <is>
          <t>Dec. 31, 2020USD ($)reporting_unitshares</t>
        </is>
      </c>
      <c r="D1" s="2" t="inlineStr">
        <is>
          <t>Dec. 31, 2019USD ($)shares</t>
        </is>
      </c>
      <c r="E1" s="2" t="inlineStr">
        <is>
          <t>Dec. 31, 2018shares</t>
        </is>
      </c>
      <c r="F1" s="2" t="inlineStr">
        <is>
          <t>Mar. 31, 2020USD ($)</t>
        </is>
      </c>
    </row>
    <row r="2">
      <c r="A2" s="3" t="inlineStr">
        <is>
          <t>Organization And Summary Of Significant Accounting Policies [Line Items]</t>
        </is>
      </c>
    </row>
    <row r="3">
      <c r="A3" s="4" t="inlineStr">
        <is>
          <t>Cash and investments in marketable securities</t>
        </is>
      </c>
      <c r="C3" s="5" t="n">
        <v>1198558</v>
      </c>
      <c r="D3" s="5" t="n">
        <v>1603981</v>
      </c>
    </row>
    <row r="4">
      <c r="A4" s="4" t="inlineStr">
        <is>
          <t>Net expense reimbursements from collaboration partner</t>
        </is>
      </c>
      <c r="C4" s="6" t="n">
        <v>38700</v>
      </c>
      <c r="D4" s="6" t="n">
        <v>24000</v>
      </c>
    </row>
    <row r="5">
      <c r="A5" s="4" t="inlineStr">
        <is>
          <t>Contract with customer, asset, reclassified to receivable</t>
        </is>
      </c>
      <c r="C5" s="5" t="n">
        <v>200</v>
      </c>
      <c r="D5" s="6" t="n">
        <v>12800</v>
      </c>
    </row>
    <row r="6">
      <c r="A6" s="4" t="inlineStr">
        <is>
          <t>Estimate for royalties resulting from net sales</t>
        </is>
      </c>
      <c r="D6" s="5" t="n">
        <v>11600</v>
      </c>
    </row>
    <row r="7">
      <c r="A7" s="4" t="inlineStr">
        <is>
          <t>Number of reporting unit evaluated for goodwill | reporting_unit</t>
        </is>
      </c>
      <c r="C7" s="6" t="n">
        <v>1</v>
      </c>
    </row>
    <row r="8">
      <c r="A8" s="4" t="inlineStr">
        <is>
          <t>Purchase commitments related to contract manufacturing, clinical development and certain other items</t>
        </is>
      </c>
      <c r="C8" s="5" t="n">
        <v>8000</v>
      </c>
    </row>
    <row r="9">
      <c r="A9" s="4" t="inlineStr">
        <is>
          <t>Weighted-average of potentially dilutive securities (stock options and RSUs) included in calculation of diluted securities under treasury stock method (in shares) | shares</t>
        </is>
      </c>
      <c r="E9" s="10" t="n">
        <v>10.5</v>
      </c>
    </row>
    <row r="10">
      <c r="A10" s="4" t="inlineStr">
        <is>
          <t>Accounts Receivable | Customer Concentration Risk | Partner One</t>
        </is>
      </c>
    </row>
    <row r="11">
      <c r="A11" s="3" t="inlineStr">
        <is>
          <t>Organization And Summary Of Significant Accounting Policies [Line Items]</t>
        </is>
      </c>
    </row>
    <row r="12">
      <c r="A12" s="4" t="inlineStr">
        <is>
          <t>Percentage revenue from customers</t>
        </is>
      </c>
      <c r="D12" s="4" t="inlineStr">
        <is>
          <t>65.00%</t>
        </is>
      </c>
    </row>
    <row r="13">
      <c r="A13" s="4" t="inlineStr">
        <is>
          <t>Accounts Receivable | Customer Concentration Risk | Partner Two</t>
        </is>
      </c>
    </row>
    <row r="14">
      <c r="A14" s="3" t="inlineStr">
        <is>
          <t>Organization And Summary Of Significant Accounting Policies [Line Items]</t>
        </is>
      </c>
    </row>
    <row r="15">
      <c r="A15" s="4" t="inlineStr">
        <is>
          <t>Percentage revenue from customers</t>
        </is>
      </c>
      <c r="D15" s="4" t="inlineStr">
        <is>
          <t>17.00%</t>
        </is>
      </c>
    </row>
    <row r="16">
      <c r="A16" s="4" t="inlineStr">
        <is>
          <t>Accounts Receivable | Customer Concentration Risk | Partner Three</t>
        </is>
      </c>
    </row>
    <row r="17">
      <c r="A17" s="3" t="inlineStr">
        <is>
          <t>Organization And Summary Of Significant Accounting Policies [Line Items]</t>
        </is>
      </c>
    </row>
    <row r="18">
      <c r="A18" s="4" t="inlineStr">
        <is>
          <t>Percentage revenue from customers</t>
        </is>
      </c>
      <c r="D18" s="4" t="inlineStr">
        <is>
          <t>14.00%</t>
        </is>
      </c>
    </row>
    <row r="19">
      <c r="A19" s="4" t="inlineStr">
        <is>
          <t>NKTR - 181</t>
        </is>
      </c>
    </row>
    <row r="20">
      <c r="A20" s="3" t="inlineStr">
        <is>
          <t>Organization And Summary Of Significant Accounting Policies [Line Items]</t>
        </is>
      </c>
    </row>
    <row r="21">
      <c r="A21" s="4" t="inlineStr">
        <is>
          <t>Write off of prepayment</t>
        </is>
      </c>
      <c r="F21" s="5" t="n">
        <v>19700</v>
      </c>
    </row>
    <row r="22">
      <c r="A22" s="4" t="inlineStr">
        <is>
          <t>Purchase commitments related to contract manufacturing, clinical development and certain other items</t>
        </is>
      </c>
      <c r="F22" s="5" t="n">
        <v>25500</v>
      </c>
    </row>
    <row r="23">
      <c r="A23" s="4" t="inlineStr">
        <is>
          <t>7.75 Percent Senior Secured Notes Due October 2020 | Senior Notes</t>
        </is>
      </c>
    </row>
    <row r="24">
      <c r="A24" s="3" t="inlineStr">
        <is>
          <t>Organization And Summary Of Significant Accounting Policies [Line Items]</t>
        </is>
      </c>
    </row>
    <row r="25">
      <c r="A25" s="4" t="inlineStr">
        <is>
          <t>Principal and interest repaid on senior notes</t>
        </is>
      </c>
      <c r="B25" s="5" t="n">
        <v>254800</v>
      </c>
    </row>
    <row r="26">
      <c r="A26" s="4" t="inlineStr">
        <is>
          <t>Shares of Common Stock Underlying Outstanding Stock Options</t>
        </is>
      </c>
    </row>
    <row r="27">
      <c r="A27" s="3" t="inlineStr">
        <is>
          <t>Organization And Summary Of Significant Accounting Policies [Line Items]</t>
        </is>
      </c>
    </row>
    <row r="28">
      <c r="A28" s="4" t="inlineStr">
        <is>
          <t>Weighted average antidilutive securities excluded from computation of earnings per share | shares</t>
        </is>
      </c>
      <c r="E28" s="10" t="n">
        <v>3.3</v>
      </c>
    </row>
    <row r="29">
      <c r="A29" s="4" t="inlineStr">
        <is>
          <t>Stock Options and Restricted Stock Units</t>
        </is>
      </c>
    </row>
    <row r="30">
      <c r="A30" s="3" t="inlineStr">
        <is>
          <t>Organization And Summary Of Significant Accounting Policies [Line Items]</t>
        </is>
      </c>
    </row>
    <row r="31">
      <c r="A31" s="4" t="inlineStr">
        <is>
          <t>Weighted average antidilutive securities excluded from computation of earnings per share | shares</t>
        </is>
      </c>
      <c r="C31" s="10" t="n">
        <v>17.4</v>
      </c>
      <c r="D31" s="10" t="n">
        <v>17.9</v>
      </c>
    </row>
    <row r="32">
      <c r="A32" s="4" t="inlineStr">
        <is>
          <t>Manufacturing equipment | Minimum</t>
        </is>
      </c>
    </row>
    <row r="33">
      <c r="A33" s="3" t="inlineStr">
        <is>
          <t>Organization And Summary Of Significant Accounting Policies [Line Items]</t>
        </is>
      </c>
    </row>
    <row r="34">
      <c r="A34" s="4" t="inlineStr">
        <is>
          <t>Property and equipment estimated useful lives</t>
        </is>
      </c>
      <c r="C34" s="4" t="inlineStr">
        <is>
          <t>3 years</t>
        </is>
      </c>
    </row>
    <row r="35">
      <c r="A35" s="4" t="inlineStr">
        <is>
          <t>Manufacturing equipment | Maximum</t>
        </is>
      </c>
    </row>
    <row r="36">
      <c r="A36" s="3" t="inlineStr">
        <is>
          <t>Organization And Summary Of Significant Accounting Policies [Line Items]</t>
        </is>
      </c>
    </row>
    <row r="37">
      <c r="A37" s="4" t="inlineStr">
        <is>
          <t>Property and equipment estimated useful lives</t>
        </is>
      </c>
      <c r="C37" s="4" t="inlineStr">
        <is>
          <t>10 years</t>
        </is>
      </c>
    </row>
    <row r="38">
      <c r="A38" s="4" t="inlineStr">
        <is>
          <t>Buildings</t>
        </is>
      </c>
    </row>
    <row r="39">
      <c r="A39" s="3" t="inlineStr">
        <is>
          <t>Organization And Summary Of Significant Accounting Policies [Line Items]</t>
        </is>
      </c>
    </row>
    <row r="40">
      <c r="A40" s="4" t="inlineStr">
        <is>
          <t>Property and equipment estimated useful lives</t>
        </is>
      </c>
      <c r="C40"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 - USD ($) $ in Thousands</t>
        </is>
      </c>
      <c r="B1" s="2" t="inlineStr">
        <is>
          <t>Dec. 31, 2020</t>
        </is>
      </c>
      <c r="C1" s="2" t="inlineStr">
        <is>
          <t>Dec. 31, 2019</t>
        </is>
      </c>
    </row>
    <row r="2">
      <c r="A2" s="3" t="inlineStr">
        <is>
          <t>Financial Instruments, Financial Assets, Balance Sheet Groupings [Abstract]</t>
        </is>
      </c>
    </row>
    <row r="3">
      <c r="A3" s="4" t="inlineStr">
        <is>
          <t>Cash and cash equivalents</t>
        </is>
      </c>
      <c r="B3" s="5" t="n">
        <v>198955</v>
      </c>
      <c r="C3" s="5" t="n">
        <v>96363</v>
      </c>
    </row>
    <row r="4">
      <c r="A4" s="4" t="inlineStr">
        <is>
          <t>Short-term investments</t>
        </is>
      </c>
      <c r="B4" s="6" t="n">
        <v>862941</v>
      </c>
      <c r="C4" s="6" t="n">
        <v>1228499</v>
      </c>
    </row>
    <row r="5">
      <c r="A5" s="4" t="inlineStr">
        <is>
          <t>Long-term investments</t>
        </is>
      </c>
      <c r="B5" s="6" t="n">
        <v>136662</v>
      </c>
      <c r="C5" s="6" t="n">
        <v>279119</v>
      </c>
    </row>
    <row r="6">
      <c r="A6" s="4" t="inlineStr">
        <is>
          <t>Total cash and investments in marketable securities</t>
        </is>
      </c>
      <c r="B6" s="5" t="n">
        <v>1198558</v>
      </c>
      <c r="C6" s="5" t="n">
        <v>16039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Investments in Marketable Securities - Additional Information (Detail) - USD ($)</t>
        </is>
      </c>
      <c r="B1" s="2" t="inlineStr">
        <is>
          <t>12 Months Ended</t>
        </is>
      </c>
    </row>
    <row r="2">
      <c r="B2" s="2" t="inlineStr">
        <is>
          <t>Dec. 31, 2020</t>
        </is>
      </c>
      <c r="C2" s="2" t="inlineStr">
        <is>
          <t>Dec. 31, 2019</t>
        </is>
      </c>
      <c r="D2" s="2" t="inlineStr">
        <is>
          <t>Dec. 31, 2018</t>
        </is>
      </c>
    </row>
    <row r="3">
      <c r="A3" s="3" t="inlineStr">
        <is>
          <t>Cash and Investments in Marketable Securities [Line Items]</t>
        </is>
      </c>
    </row>
    <row r="4">
      <c r="A4" s="4" t="inlineStr">
        <is>
          <t>Sales of investments</t>
        </is>
      </c>
      <c r="B4" s="5" t="n">
        <v>41700000</v>
      </c>
      <c r="C4" s="5" t="n">
        <v>0</v>
      </c>
      <c r="D4" s="5" t="n">
        <v>11963000</v>
      </c>
    </row>
    <row r="5">
      <c r="A5" s="4" t="inlineStr">
        <is>
          <t>Accrued interest receivable</t>
        </is>
      </c>
      <c r="B5" s="6" t="n">
        <v>5100000</v>
      </c>
      <c r="C5" s="6" t="n">
        <v>6500000</v>
      </c>
    </row>
    <row r="6">
      <c r="A6" s="4" t="inlineStr">
        <is>
          <t>Level 1 to level 2 transfers</t>
        </is>
      </c>
      <c r="B6" s="6" t="n">
        <v>0</v>
      </c>
      <c r="C6" s="6" t="n">
        <v>0</v>
      </c>
    </row>
    <row r="7">
      <c r="A7" s="4" t="inlineStr">
        <is>
          <t>Level 2 to level 1 transfers</t>
        </is>
      </c>
      <c r="B7" s="6" t="n">
        <v>0</v>
      </c>
      <c r="C7" s="6" t="n">
        <v>0</v>
      </c>
    </row>
    <row r="8">
      <c r="A8" s="4" t="inlineStr">
        <is>
          <t>Gross unrealized gains</t>
        </is>
      </c>
      <c r="C8" s="6" t="n">
        <v>2100000</v>
      </c>
    </row>
    <row r="9">
      <c r="A9" s="4" t="inlineStr">
        <is>
          <t>Gross unrealized losses</t>
        </is>
      </c>
      <c r="C9" s="6" t="n">
        <v>300000</v>
      </c>
    </row>
    <row r="10">
      <c r="A10" s="4" t="inlineStr">
        <is>
          <t>Letter of credit</t>
        </is>
      </c>
      <c r="B10" s="5" t="n">
        <v>8100000</v>
      </c>
      <c r="C10" s="5" t="n">
        <v>6800000</v>
      </c>
    </row>
    <row r="11">
      <c r="A11" s="4" t="inlineStr">
        <is>
          <t>Minimum</t>
        </is>
      </c>
    </row>
    <row r="12">
      <c r="A12" s="3" t="inlineStr">
        <is>
          <t>Cash and Investments in Marketable Securities [Line Items]</t>
        </is>
      </c>
    </row>
    <row r="13">
      <c r="A13" s="4" t="inlineStr">
        <is>
          <t>Long term investment maturity period</t>
        </is>
      </c>
      <c r="B13" s="4" t="inlineStr">
        <is>
          <t>1 year</t>
        </is>
      </c>
      <c r="C13" s="4" t="inlineStr">
        <is>
          <t>1 year</t>
        </is>
      </c>
    </row>
    <row r="14">
      <c r="A14" s="4" t="inlineStr">
        <is>
          <t>Maximum</t>
        </is>
      </c>
    </row>
    <row r="15">
      <c r="A15" s="3" t="inlineStr">
        <is>
          <t>Cash and Investments in Marketable Securities [Line Items]</t>
        </is>
      </c>
    </row>
    <row r="16">
      <c r="A16" s="4" t="inlineStr">
        <is>
          <t>Long term investment maturity period</t>
        </is>
      </c>
      <c r="B16" s="4" t="inlineStr">
        <is>
          <t>2 years</t>
        </is>
      </c>
      <c r="C16" s="4" t="inlineStr">
        <is>
          <t>2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Gross Unrealized Gains</t>
        </is>
      </c>
      <c r="C3" s="5" t="n">
        <v>2100</v>
      </c>
    </row>
    <row r="4">
      <c r="A4" s="4" t="inlineStr">
        <is>
          <t>Gross Unrealized Losses</t>
        </is>
      </c>
      <c r="C4" s="6" t="n">
        <v>-300</v>
      </c>
    </row>
    <row r="5">
      <c r="A5" s="4" t="inlineStr">
        <is>
          <t>Cash</t>
        </is>
      </c>
      <c r="B5" s="5" t="n">
        <v>6285</v>
      </c>
      <c r="C5" s="6" t="n">
        <v>5829</v>
      </c>
    </row>
    <row r="6">
      <c r="A6" s="4" t="inlineStr">
        <is>
          <t>Total cash and investments in marketable securities</t>
        </is>
      </c>
      <c r="B6" s="6" t="n">
        <v>1198558</v>
      </c>
      <c r="C6" s="6" t="n">
        <v>1603981</v>
      </c>
    </row>
    <row r="7">
      <c r="A7" s="4" t="inlineStr">
        <is>
          <t>Fair Value Hierarchy Level 2</t>
        </is>
      </c>
    </row>
    <row r="8">
      <c r="A8" s="3" t="inlineStr">
        <is>
          <t>Fair Value, Assets and Liabilities Measured on Recurring and Nonrecurring Basis [Line Items]</t>
        </is>
      </c>
    </row>
    <row r="9">
      <c r="A9" s="4" t="inlineStr">
        <is>
          <t>Amortized Cost</t>
        </is>
      </c>
      <c r="B9" s="6" t="n">
        <v>1002443</v>
      </c>
    </row>
    <row r="10">
      <c r="A10" s="4" t="inlineStr">
        <is>
          <t>Gross Unrealized Gains</t>
        </is>
      </c>
      <c r="B10" s="6" t="n">
        <v>1081</v>
      </c>
    </row>
    <row r="11">
      <c r="A11" s="4" t="inlineStr">
        <is>
          <t>Gross Unrealized Losses</t>
        </is>
      </c>
      <c r="B11" s="6" t="n">
        <v>-176</v>
      </c>
    </row>
    <row r="12">
      <c r="A12" s="4" t="inlineStr">
        <is>
          <t>Fair Value</t>
        </is>
      </c>
      <c r="B12" s="6" t="n">
        <v>1003348</v>
      </c>
      <c r="C12" s="6" t="n">
        <v>1507655</v>
      </c>
    </row>
    <row r="13">
      <c r="A13" s="4" t="inlineStr">
        <is>
          <t>Corporate Notes and Bonds | Fair Value Hierarchy Level 2</t>
        </is>
      </c>
    </row>
    <row r="14">
      <c r="A14" s="3" t="inlineStr">
        <is>
          <t>Fair Value, Assets and Liabilities Measured on Recurring and Nonrecurring Basis [Line Items]</t>
        </is>
      </c>
    </row>
    <row r="15">
      <c r="A15" s="4" t="inlineStr">
        <is>
          <t>Amortized Cost</t>
        </is>
      </c>
      <c r="B15" s="6" t="n">
        <v>686543</v>
      </c>
    </row>
    <row r="16">
      <c r="A16" s="4" t="inlineStr">
        <is>
          <t>Gross Unrealized Gains</t>
        </is>
      </c>
      <c r="B16" s="6" t="n">
        <v>1035</v>
      </c>
    </row>
    <row r="17">
      <c r="A17" s="4" t="inlineStr">
        <is>
          <t>Gross Unrealized Losses</t>
        </is>
      </c>
      <c r="B17" s="6" t="n">
        <v>-109</v>
      </c>
    </row>
    <row r="18">
      <c r="A18" s="4" t="inlineStr">
        <is>
          <t>Fair Value</t>
        </is>
      </c>
      <c r="B18" s="6" t="n">
        <v>687469</v>
      </c>
      <c r="C18" s="6" t="n">
        <v>1132182</v>
      </c>
    </row>
    <row r="19">
      <c r="A19" s="4" t="inlineStr">
        <is>
          <t>Commercial Paper | Fair Value Hierarchy Level 2</t>
        </is>
      </c>
    </row>
    <row r="20">
      <c r="A20" s="3" t="inlineStr">
        <is>
          <t>Fair Value, Assets and Liabilities Measured on Recurring and Nonrecurring Basis [Line Items]</t>
        </is>
      </c>
    </row>
    <row r="21">
      <c r="A21" s="4" t="inlineStr">
        <is>
          <t>Amortized Cost</t>
        </is>
      </c>
      <c r="B21" s="6" t="n">
        <v>313520</v>
      </c>
    </row>
    <row r="22">
      <c r="A22" s="4" t="inlineStr">
        <is>
          <t>Gross Unrealized Gains</t>
        </is>
      </c>
      <c r="B22" s="6" t="n">
        <v>44</v>
      </c>
    </row>
    <row r="23">
      <c r="A23" s="4" t="inlineStr">
        <is>
          <t>Gross Unrealized Losses</t>
        </is>
      </c>
      <c r="B23" s="6" t="n">
        <v>-67</v>
      </c>
    </row>
    <row r="24">
      <c r="A24" s="4" t="inlineStr">
        <is>
          <t>Fair Value</t>
        </is>
      </c>
      <c r="B24" s="6" t="n">
        <v>313497</v>
      </c>
      <c r="C24" s="6" t="n">
        <v>375473</v>
      </c>
    </row>
    <row r="25">
      <c r="A25" s="4" t="inlineStr">
        <is>
          <t>Obligations of U.S. government agencies | Fair Value Hierarchy Level 2</t>
        </is>
      </c>
    </row>
    <row r="26">
      <c r="A26" s="3" t="inlineStr">
        <is>
          <t>Fair Value, Assets and Liabilities Measured on Recurring and Nonrecurring Basis [Line Items]</t>
        </is>
      </c>
    </row>
    <row r="27">
      <c r="A27" s="4" t="inlineStr">
        <is>
          <t>Amortized Cost</t>
        </is>
      </c>
      <c r="B27" s="6" t="n">
        <v>2380</v>
      </c>
    </row>
    <row r="28">
      <c r="A28" s="4" t="inlineStr">
        <is>
          <t>Gross Unrealized Gains</t>
        </is>
      </c>
      <c r="B28" s="6" t="n">
        <v>2</v>
      </c>
    </row>
    <row r="29">
      <c r="A29" s="4" t="inlineStr">
        <is>
          <t>Gross Unrealized Losses</t>
        </is>
      </c>
      <c r="B29" s="6" t="n">
        <v>0</v>
      </c>
    </row>
    <row r="30">
      <c r="A30" s="4" t="inlineStr">
        <is>
          <t>Fair Value</t>
        </is>
      </c>
      <c r="B30" s="6" t="n">
        <v>2382</v>
      </c>
      <c r="C30" s="6" t="n">
        <v>0</v>
      </c>
    </row>
    <row r="31">
      <c r="A31" s="4" t="inlineStr">
        <is>
          <t>Money Market Funds | Fair Value Hierarchy Level 1</t>
        </is>
      </c>
    </row>
    <row r="32">
      <c r="A32" s="3" t="inlineStr">
        <is>
          <t>Fair Value, Assets and Liabilities Measured on Recurring and Nonrecurring Basis [Line Items]</t>
        </is>
      </c>
    </row>
    <row r="33">
      <c r="A33" s="4" t="inlineStr">
        <is>
          <t>Investments in marketable securities</t>
        </is>
      </c>
      <c r="B33" s="6" t="n">
        <v>179302</v>
      </c>
      <c r="C33" s="6" t="n">
        <v>83546</v>
      </c>
    </row>
    <row r="34">
      <c r="A34" s="4" t="inlineStr">
        <is>
          <t>Certificates of Deposit</t>
        </is>
      </c>
    </row>
    <row r="35">
      <c r="A35" s="3" t="inlineStr">
        <is>
          <t>Fair Value, Assets and Liabilities Measured on Recurring and Nonrecurring Basis [Line Items]</t>
        </is>
      </c>
    </row>
    <row r="36">
      <c r="A36" s="4" t="inlineStr">
        <is>
          <t>Investments in marketable securities</t>
        </is>
      </c>
      <c r="B36" s="5" t="n">
        <v>9623</v>
      </c>
      <c r="C36" s="5" t="n">
        <v>69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0</t>
        </is>
      </c>
      <c r="C1" s="2" t="inlineStr">
        <is>
          <t>Dec. 31, 2019</t>
        </is>
      </c>
    </row>
    <row r="2">
      <c r="A2" s="3" t="inlineStr">
        <is>
          <t>Inventory Disclosure [Abstract]</t>
        </is>
      </c>
    </row>
    <row r="3">
      <c r="A3" s="4" t="inlineStr">
        <is>
          <t>Raw materials</t>
        </is>
      </c>
      <c r="B3" s="5" t="n">
        <v>2422</v>
      </c>
      <c r="C3" s="5" t="n">
        <v>1673</v>
      </c>
    </row>
    <row r="4">
      <c r="A4" s="4" t="inlineStr">
        <is>
          <t>Work-in-process</t>
        </is>
      </c>
      <c r="B4" s="6" t="n">
        <v>10703</v>
      </c>
      <c r="C4" s="6" t="n">
        <v>8267</v>
      </c>
    </row>
    <row r="5">
      <c r="A5" s="4" t="inlineStr">
        <is>
          <t>Finished goods</t>
        </is>
      </c>
      <c r="B5" s="6" t="n">
        <v>2167</v>
      </c>
      <c r="C5" s="6" t="n">
        <v>2725</v>
      </c>
    </row>
    <row r="6">
      <c r="A6" s="4" t="inlineStr">
        <is>
          <t>Total inventory</t>
        </is>
      </c>
      <c r="B6" s="5" t="n">
        <v>15292</v>
      </c>
      <c r="C6" s="5" t="n">
        <v>12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52915</v>
      </c>
      <c r="C4" s="5" t="n">
        <v>114617</v>
      </c>
      <c r="D4" s="5" t="n">
        <v>1193323</v>
      </c>
    </row>
    <row r="5">
      <c r="A5" s="3" t="inlineStr">
        <is>
          <t>Operating costs and expenses:</t>
        </is>
      </c>
    </row>
    <row r="6">
      <c r="A6" s="4" t="inlineStr">
        <is>
          <t>Cost of goods sold</t>
        </is>
      </c>
      <c r="B6" s="6" t="n">
        <v>19477</v>
      </c>
      <c r="C6" s="6" t="n">
        <v>21374</v>
      </c>
      <c r="D6" s="6" t="n">
        <v>24412</v>
      </c>
    </row>
    <row r="7">
      <c r="A7" s="4" t="inlineStr">
        <is>
          <t>Research and development</t>
        </is>
      </c>
      <c r="B7" s="6" t="n">
        <v>408678</v>
      </c>
      <c r="C7" s="6" t="n">
        <v>434566</v>
      </c>
      <c r="D7" s="6" t="n">
        <v>399536</v>
      </c>
    </row>
    <row r="8">
      <c r="A8" s="4" t="inlineStr">
        <is>
          <t>General and administrative</t>
        </is>
      </c>
      <c r="B8" s="6" t="n">
        <v>104682</v>
      </c>
      <c r="C8" s="6" t="n">
        <v>98712</v>
      </c>
      <c r="D8" s="6" t="n">
        <v>81443</v>
      </c>
    </row>
    <row r="9">
      <c r="A9" s="4" t="inlineStr">
        <is>
          <t>Impairment of assets and other costs for terminated program</t>
        </is>
      </c>
      <c r="B9" s="6" t="n">
        <v>45189</v>
      </c>
      <c r="C9" s="6" t="n">
        <v>0</v>
      </c>
      <c r="D9" s="6" t="n">
        <v>0</v>
      </c>
    </row>
    <row r="10">
      <c r="A10" s="4" t="inlineStr">
        <is>
          <t>Total operating costs and expenses</t>
        </is>
      </c>
      <c r="B10" s="6" t="n">
        <v>578026</v>
      </c>
      <c r="C10" s="6" t="n">
        <v>554652</v>
      </c>
      <c r="D10" s="6" t="n">
        <v>505391</v>
      </c>
    </row>
    <row r="11">
      <c r="A11" s="4" t="inlineStr">
        <is>
          <t>Income (loss) from operations</t>
        </is>
      </c>
      <c r="B11" s="6" t="n">
        <v>-425111</v>
      </c>
      <c r="C11" s="6" t="n">
        <v>-440035</v>
      </c>
      <c r="D11" s="6" t="n">
        <v>687932</v>
      </c>
    </row>
    <row r="12">
      <c r="A12" s="3" t="inlineStr">
        <is>
          <t>Non-operating income (expense):</t>
        </is>
      </c>
    </row>
    <row r="13">
      <c r="A13" s="4" t="inlineStr">
        <is>
          <t>Interest expense</t>
        </is>
      </c>
      <c r="B13" s="6" t="n">
        <v>-6851</v>
      </c>
      <c r="C13" s="6" t="n">
        <v>-21310</v>
      </c>
      <c r="D13" s="6" t="n">
        <v>-21582</v>
      </c>
    </row>
    <row r="14">
      <c r="A14" s="4" t="inlineStr">
        <is>
          <t>Non-cash interest expense on liability related to sale of future royalties</t>
        </is>
      </c>
      <c r="B14" s="6" t="n">
        <v>-30267</v>
      </c>
      <c r="C14" s="6" t="n">
        <v>-25044</v>
      </c>
      <c r="D14" s="6" t="n">
        <v>-21196</v>
      </c>
    </row>
    <row r="15">
      <c r="A15" s="4" t="inlineStr">
        <is>
          <t>Interest income and other income (expense), net</t>
        </is>
      </c>
      <c r="B15" s="6" t="n">
        <v>18282</v>
      </c>
      <c r="C15" s="6" t="n">
        <v>46335</v>
      </c>
      <c r="D15" s="6" t="n">
        <v>37571</v>
      </c>
    </row>
    <row r="16">
      <c r="A16" s="4" t="inlineStr">
        <is>
          <t>Total non-operating expense, net</t>
        </is>
      </c>
      <c r="B16" s="6" t="n">
        <v>-18836</v>
      </c>
      <c r="C16" s="6" t="n">
        <v>-19</v>
      </c>
      <c r="D16" s="6" t="n">
        <v>-5207</v>
      </c>
    </row>
    <row r="17">
      <c r="A17" s="4" t="inlineStr">
        <is>
          <t>Income (loss) before provision for income taxes</t>
        </is>
      </c>
      <c r="B17" s="6" t="n">
        <v>-443947</v>
      </c>
      <c r="C17" s="6" t="n">
        <v>-440054</v>
      </c>
      <c r="D17" s="6" t="n">
        <v>682725</v>
      </c>
    </row>
    <row r="18">
      <c r="A18" s="4" t="inlineStr">
        <is>
          <t>Provision for income taxes</t>
        </is>
      </c>
      <c r="B18" s="6" t="n">
        <v>493</v>
      </c>
      <c r="C18" s="6" t="n">
        <v>613</v>
      </c>
      <c r="D18" s="6" t="n">
        <v>1412</v>
      </c>
    </row>
    <row r="19">
      <c r="A19" s="4" t="inlineStr">
        <is>
          <t>Net income (loss)</t>
        </is>
      </c>
      <c r="B19" s="5" t="n">
        <v>-444440</v>
      </c>
      <c r="C19" s="5" t="n">
        <v>-440667</v>
      </c>
      <c r="D19" s="5" t="n">
        <v>681313</v>
      </c>
    </row>
    <row r="20">
      <c r="A20" s="3" t="inlineStr">
        <is>
          <t>Net income (loss) per share</t>
        </is>
      </c>
    </row>
    <row r="21">
      <c r="A21" s="4" t="inlineStr">
        <is>
          <t>Basic ( in dollars per share)</t>
        </is>
      </c>
      <c r="B21" s="8" t="n">
        <v>-2.49</v>
      </c>
      <c r="C21" s="8" t="n">
        <v>-2.52</v>
      </c>
      <c r="D21" s="8" t="n">
        <v>4.02</v>
      </c>
    </row>
    <row r="22">
      <c r="A22" s="4" t="inlineStr">
        <is>
          <t>Diluted (in dollars per share)</t>
        </is>
      </c>
      <c r="B22" s="8" t="n">
        <v>-2.49</v>
      </c>
      <c r="C22" s="8" t="n">
        <v>-2.52</v>
      </c>
      <c r="D22" s="8" t="n">
        <v>3.78</v>
      </c>
    </row>
    <row r="23">
      <c r="A23" s="3" t="inlineStr">
        <is>
          <t>Weighted average shares outstanding used in computing net income (loss) per share</t>
        </is>
      </c>
    </row>
    <row r="24">
      <c r="A24" s="4" t="inlineStr">
        <is>
          <t>Basic (in shares)</t>
        </is>
      </c>
      <c r="B24" s="6" t="n">
        <v>178581</v>
      </c>
      <c r="C24" s="6" t="n">
        <v>174993</v>
      </c>
      <c r="D24" s="6" t="n">
        <v>169600</v>
      </c>
    </row>
    <row r="25">
      <c r="A25" s="4" t="inlineStr">
        <is>
          <t>Diluted (in shares)</t>
        </is>
      </c>
      <c r="B25" s="6" t="n">
        <v>178581</v>
      </c>
      <c r="C25" s="6" t="n">
        <v>174993</v>
      </c>
      <c r="D25" s="6" t="n">
        <v>180119</v>
      </c>
    </row>
    <row r="26">
      <c r="A26" s="4" t="inlineStr">
        <is>
          <t>Product sales</t>
        </is>
      </c>
    </row>
    <row r="27">
      <c r="A27" s="3" t="inlineStr">
        <is>
          <t>Revenue:</t>
        </is>
      </c>
    </row>
    <row r="28">
      <c r="A28" s="4" t="inlineStr">
        <is>
          <t>Total revenue</t>
        </is>
      </c>
      <c r="B28" s="5" t="n">
        <v>17504</v>
      </c>
      <c r="C28" s="5" t="n">
        <v>20117</v>
      </c>
      <c r="D28" s="5" t="n">
        <v>20774</v>
      </c>
    </row>
    <row r="29">
      <c r="A29" s="4" t="inlineStr">
        <is>
          <t>Royalty revenue</t>
        </is>
      </c>
    </row>
    <row r="30">
      <c r="A30" s="3" t="inlineStr">
        <is>
          <t>Revenue:</t>
        </is>
      </c>
    </row>
    <row r="31">
      <c r="A31" s="4" t="inlineStr">
        <is>
          <t>Total revenue</t>
        </is>
      </c>
      <c r="B31" s="6" t="n">
        <v>30999</v>
      </c>
      <c r="C31" s="6" t="n">
        <v>41222</v>
      </c>
      <c r="D31" s="6" t="n">
        <v>41976</v>
      </c>
    </row>
    <row r="32">
      <c r="A32" s="4" t="inlineStr">
        <is>
          <t>Non-cash royalty revenue related to sale of future royalties</t>
        </is>
      </c>
    </row>
    <row r="33">
      <c r="A33" s="3" t="inlineStr">
        <is>
          <t>Revenue:</t>
        </is>
      </c>
    </row>
    <row r="34">
      <c r="A34" s="4" t="inlineStr">
        <is>
          <t>Total revenue</t>
        </is>
      </c>
      <c r="B34" s="6" t="n">
        <v>48563</v>
      </c>
      <c r="C34" s="6" t="n">
        <v>36303</v>
      </c>
      <c r="D34" s="6" t="n">
        <v>33308</v>
      </c>
    </row>
    <row r="35">
      <c r="A35" s="4" t="inlineStr">
        <is>
          <t>License, collaboration and other revenue</t>
        </is>
      </c>
    </row>
    <row r="36">
      <c r="A36" s="3" t="inlineStr">
        <is>
          <t>Revenue:</t>
        </is>
      </c>
    </row>
    <row r="37">
      <c r="A37" s="4" t="inlineStr">
        <is>
          <t>Total revenue</t>
        </is>
      </c>
      <c r="B37" s="5" t="n">
        <v>55849</v>
      </c>
      <c r="C37" s="5" t="n">
        <v>16975</v>
      </c>
      <c r="D37" s="5" t="n">
        <v>10972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Dec. 31, 2020</t>
        </is>
      </c>
      <c r="C1" s="2" t="inlineStr">
        <is>
          <t>Dec. 31, 2019</t>
        </is>
      </c>
    </row>
    <row r="2">
      <c r="A2" s="3" t="inlineStr">
        <is>
          <t>Property, Plant and Equipment [Line Items]</t>
        </is>
      </c>
    </row>
    <row r="3">
      <c r="A3" s="4" t="inlineStr">
        <is>
          <t>Depreciable property, plant and equipment at cost</t>
        </is>
      </c>
      <c r="B3" s="5" t="n">
        <v>193450</v>
      </c>
      <c r="C3" s="5" t="n">
        <v>188322</v>
      </c>
    </row>
    <row r="4">
      <c r="A4" s="4" t="inlineStr">
        <is>
          <t>Less: accumulated depreciation</t>
        </is>
      </c>
      <c r="B4" s="6" t="n">
        <v>-138488</v>
      </c>
      <c r="C4" s="6" t="n">
        <v>-127875</v>
      </c>
    </row>
    <row r="5">
      <c r="A5" s="4" t="inlineStr">
        <is>
          <t>Depreciable property, plant and equipment, net</t>
        </is>
      </c>
      <c r="B5" s="6" t="n">
        <v>54962</v>
      </c>
      <c r="C5" s="6" t="n">
        <v>60447</v>
      </c>
    </row>
    <row r="6">
      <c r="A6" s="4" t="inlineStr">
        <is>
          <t>Construction-in-progress</t>
        </is>
      </c>
      <c r="B6" s="6" t="n">
        <v>4700</v>
      </c>
      <c r="C6" s="6" t="n">
        <v>5218</v>
      </c>
    </row>
    <row r="7">
      <c r="A7" s="4" t="inlineStr">
        <is>
          <t>Property, plant and equipment, net</t>
        </is>
      </c>
      <c r="B7" s="6" t="n">
        <v>59662</v>
      </c>
      <c r="C7" s="6" t="n">
        <v>65665</v>
      </c>
    </row>
    <row r="8">
      <c r="A8" s="4" t="inlineStr">
        <is>
          <t>Building and leasehold improvements</t>
        </is>
      </c>
    </row>
    <row r="9">
      <c r="A9" s="3" t="inlineStr">
        <is>
          <t>Property, Plant and Equipment [Line Items]</t>
        </is>
      </c>
    </row>
    <row r="10">
      <c r="A10" s="4" t="inlineStr">
        <is>
          <t>Depreciable property, plant and equipment at cost</t>
        </is>
      </c>
      <c r="B10" s="6" t="n">
        <v>92977</v>
      </c>
      <c r="C10" s="6" t="n">
        <v>93097</v>
      </c>
    </row>
    <row r="11">
      <c r="A11" s="4" t="inlineStr">
        <is>
          <t>Laboratory equipment</t>
        </is>
      </c>
    </row>
    <row r="12">
      <c r="A12" s="3" t="inlineStr">
        <is>
          <t>Property, Plant and Equipment [Line Items]</t>
        </is>
      </c>
    </row>
    <row r="13">
      <c r="A13" s="4" t="inlineStr">
        <is>
          <t>Depreciable property, plant and equipment at cost</t>
        </is>
      </c>
      <c r="B13" s="6" t="n">
        <v>40121</v>
      </c>
      <c r="C13" s="6" t="n">
        <v>36623</v>
      </c>
    </row>
    <row r="14">
      <c r="A14" s="4" t="inlineStr">
        <is>
          <t>Computer equipment and software</t>
        </is>
      </c>
    </row>
    <row r="15">
      <c r="A15" s="3" t="inlineStr">
        <is>
          <t>Property, Plant and Equipment [Line Items]</t>
        </is>
      </c>
    </row>
    <row r="16">
      <c r="A16" s="4" t="inlineStr">
        <is>
          <t>Depreciable property, plant and equipment at cost</t>
        </is>
      </c>
      <c r="B16" s="6" t="n">
        <v>28684</v>
      </c>
      <c r="C16" s="6" t="n">
        <v>26910</v>
      </c>
    </row>
    <row r="17">
      <c r="A17" s="4" t="inlineStr">
        <is>
          <t>Manufacturing equipment</t>
        </is>
      </c>
    </row>
    <row r="18">
      <c r="A18" s="3" t="inlineStr">
        <is>
          <t>Property, Plant and Equipment [Line Items]</t>
        </is>
      </c>
    </row>
    <row r="19">
      <c r="A19" s="4" t="inlineStr">
        <is>
          <t>Depreciable property, plant and equipment at cost</t>
        </is>
      </c>
      <c r="B19" s="6" t="n">
        <v>21796</v>
      </c>
      <c r="C19" s="6" t="n">
        <v>22030</v>
      </c>
    </row>
    <row r="20">
      <c r="A20" s="4" t="inlineStr">
        <is>
          <t>Furniture, fixtures, and other</t>
        </is>
      </c>
    </row>
    <row r="21">
      <c r="A21" s="3" t="inlineStr">
        <is>
          <t>Property, Plant and Equipment [Line Items]</t>
        </is>
      </c>
    </row>
    <row r="22">
      <c r="A22" s="4" t="inlineStr">
        <is>
          <t>Depreciable property, plant and equipment at cost</t>
        </is>
      </c>
      <c r="B22" s="5" t="n">
        <v>9872</v>
      </c>
      <c r="C22" s="5" t="n">
        <v>96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s</t>
        </is>
      </c>
      <c r="B4" s="9" t="n">
        <v>12.5</v>
      </c>
      <c r="C4" s="5" t="n">
        <v>11</v>
      </c>
      <c r="D4" s="9" t="n">
        <v>8.800000000000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 width="14" customWidth="1" min="6" max="6"/>
  </cols>
  <sheetData>
    <row r="1">
      <c r="A1" s="1" t="inlineStr">
        <is>
          <t>Senior Secured Notes (Detail) - USD ($)</t>
        </is>
      </c>
      <c r="B1" s="2" t="inlineStr">
        <is>
          <t>Apr. 13, 2020</t>
        </is>
      </c>
      <c r="C1" s="2" t="inlineStr">
        <is>
          <t>Oct. 05, 2015</t>
        </is>
      </c>
      <c r="D1" s="2" t="inlineStr">
        <is>
          <t>Dec. 31, 2020</t>
        </is>
      </c>
      <c r="E1" s="2" t="inlineStr">
        <is>
          <t>Dec. 31, 2019</t>
        </is>
      </c>
      <c r="F1" s="2" t="inlineStr">
        <is>
          <t>Dec. 31, 2018</t>
        </is>
      </c>
    </row>
    <row r="2">
      <c r="A2" s="3" t="inlineStr">
        <is>
          <t>Secured Notes [Line Items]</t>
        </is>
      </c>
    </row>
    <row r="3">
      <c r="A3" s="4" t="inlineStr">
        <is>
          <t>Principal amount repaid</t>
        </is>
      </c>
      <c r="D3" s="5" t="n">
        <v>250000000</v>
      </c>
      <c r="E3" s="5" t="n">
        <v>0</v>
      </c>
      <c r="F3" s="5" t="n">
        <v>0</v>
      </c>
    </row>
    <row r="4">
      <c r="A4" s="4" t="inlineStr">
        <is>
          <t>Senior Notes | 7.75% Senior Secured Notes Due October 2020</t>
        </is>
      </c>
    </row>
    <row r="5">
      <c r="A5" s="3" t="inlineStr">
        <is>
          <t>Secured Notes [Line Items]</t>
        </is>
      </c>
    </row>
    <row r="6">
      <c r="A6" s="4" t="inlineStr">
        <is>
          <t>Senior secured notes, principal amount</t>
        </is>
      </c>
      <c r="C6" s="5" t="n">
        <v>250000000</v>
      </c>
    </row>
    <row r="7">
      <c r="A7" s="4" t="inlineStr">
        <is>
          <t>Senior secured notes, interest rate</t>
        </is>
      </c>
      <c r="C7" s="4" t="inlineStr">
        <is>
          <t>7.75%</t>
        </is>
      </c>
    </row>
    <row r="8">
      <c r="A8" s="4" t="inlineStr">
        <is>
          <t>Issuance costs</t>
        </is>
      </c>
      <c r="C8" s="5" t="n">
        <v>8900000</v>
      </c>
    </row>
    <row r="9">
      <c r="A9" s="4" t="inlineStr">
        <is>
          <t>Debt discount on transaction and facility fees</t>
        </is>
      </c>
      <c r="C9" s="5" t="n">
        <v>8700000</v>
      </c>
    </row>
    <row r="10">
      <c r="A10" s="4" t="inlineStr">
        <is>
          <t>Principal amount repaid</t>
        </is>
      </c>
      <c r="B10" s="5" t="n">
        <v>250000000</v>
      </c>
    </row>
    <row r="11">
      <c r="A11" s="4" t="inlineStr">
        <is>
          <t>Interest Receivable</t>
        </is>
      </c>
      <c r="B11" s="5" t="n">
        <v>4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s>
  <sheetData>
    <row r="1">
      <c r="A1" s="1" t="inlineStr">
        <is>
          <t>Leases - Additional Information (Detail) $ in Thousands</t>
        </is>
      </c>
      <c r="B1" s="2" t="inlineStr">
        <is>
          <t>12 Months Ended</t>
        </is>
      </c>
    </row>
    <row r="2">
      <c r="B2" s="2" t="inlineStr">
        <is>
          <t>Dec. 31, 2020USD ($)ft²</t>
        </is>
      </c>
      <c r="C2" s="2" t="inlineStr">
        <is>
          <t>Dec. 31, 2019USD ($)</t>
        </is>
      </c>
      <c r="D2" s="2" t="inlineStr">
        <is>
          <t>Dec. 31, 2018USD ($)</t>
        </is>
      </c>
    </row>
    <row r="3">
      <c r="A3" s="3" t="inlineStr">
        <is>
          <t>Leases [Line Items]</t>
        </is>
      </c>
    </row>
    <row r="4">
      <c r="A4" s="4" t="inlineStr">
        <is>
          <t>Operating lease cost | $</t>
        </is>
      </c>
      <c r="B4" s="5" t="n">
        <v>18985</v>
      </c>
      <c r="C4" s="5" t="n">
        <v>14697</v>
      </c>
      <c r="D4" s="5" t="n">
        <v>7972</v>
      </c>
    </row>
    <row r="5">
      <c r="A5" s="4" t="inlineStr">
        <is>
          <t>Operating lease, payments | $</t>
        </is>
      </c>
      <c r="B5" s="5" t="n">
        <v>16200</v>
      </c>
      <c r="C5" s="5" t="n">
        <v>8400</v>
      </c>
    </row>
    <row r="6">
      <c r="A6" s="4" t="inlineStr">
        <is>
          <t>Weighted average remaining lease term</t>
        </is>
      </c>
      <c r="B6" s="4" t="inlineStr">
        <is>
          <t>9 years 1 month 6 days</t>
        </is>
      </c>
    </row>
    <row r="7">
      <c r="A7" s="4" t="inlineStr">
        <is>
          <t>Weighted average discount rate, percent</t>
        </is>
      </c>
      <c r="B7" s="4" t="inlineStr">
        <is>
          <t>5.90%</t>
        </is>
      </c>
    </row>
    <row r="8">
      <c r="A8" s="4" t="inlineStr">
        <is>
          <t>Mission Bay Lease</t>
        </is>
      </c>
    </row>
    <row r="9">
      <c r="A9" s="3" t="inlineStr">
        <is>
          <t>Leases [Line Items]</t>
        </is>
      </c>
    </row>
    <row r="10">
      <c r="A10" s="4" t="inlineStr">
        <is>
          <t>Lease space (in sq ft) | ft²</t>
        </is>
      </c>
      <c r="B10" s="6" t="n">
        <v>153203</v>
      </c>
    </row>
    <row r="11">
      <c r="A11" s="4" t="inlineStr">
        <is>
          <t>Third Street Lease</t>
        </is>
      </c>
    </row>
    <row r="12">
      <c r="A12" s="3" t="inlineStr">
        <is>
          <t>Leases [Line Items]</t>
        </is>
      </c>
    </row>
    <row r="13">
      <c r="A13" s="4" t="inlineStr">
        <is>
          <t>Lease space (in sq ft) | ft²</t>
        </is>
      </c>
      <c r="B13" s="6" t="n">
        <v>1359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4" customWidth="1" min="3" max="3"/>
    <col width="21" customWidth="1" min="4" max="4"/>
  </cols>
  <sheetData>
    <row r="1">
      <c r="A1" s="1" t="inlineStr">
        <is>
          <t>Leases - Operating Lease Information (Details) $ in Thousands</t>
        </is>
      </c>
      <c r="B1" s="2" t="inlineStr">
        <is>
          <t>12 Months Ended</t>
        </is>
      </c>
    </row>
    <row r="2">
      <c r="B2" s="2" t="inlineStr">
        <is>
          <t>Dec. 31, 2020USD ($)ft²term</t>
        </is>
      </c>
      <c r="C2" s="2" t="inlineStr">
        <is>
          <t>Dec. 31, 2019USD ($)ft²</t>
        </is>
      </c>
      <c r="D2" s="2" t="inlineStr">
        <is>
          <t>Dec. 31, 2018USD ($)</t>
        </is>
      </c>
    </row>
    <row r="3">
      <c r="A3" s="3" t="inlineStr">
        <is>
          <t>Leases [Line Items]</t>
        </is>
      </c>
    </row>
    <row r="4">
      <c r="A4" s="4" t="inlineStr">
        <is>
          <t>Operating lease right-of-use assets recognized in exchange for lease liabilities</t>
        </is>
      </c>
      <c r="B4" s="5" t="n">
        <v>2133</v>
      </c>
      <c r="C4" s="5" t="n">
        <v>57691</v>
      </c>
      <c r="D4" s="5" t="n">
        <v>0</v>
      </c>
    </row>
    <row r="5">
      <c r="A5" s="4" t="inlineStr">
        <is>
          <t>Mission Bay Lease</t>
        </is>
      </c>
    </row>
    <row r="6">
      <c r="A6" s="3" t="inlineStr">
        <is>
          <t>Leases [Line Items]</t>
        </is>
      </c>
    </row>
    <row r="7">
      <c r="A7" s="4" t="inlineStr">
        <is>
          <t>Leased space delivered (in sq ft) | ft²</t>
        </is>
      </c>
      <c r="B7" s="6" t="n">
        <v>4940</v>
      </c>
      <c r="C7" s="6" t="n">
        <v>13907</v>
      </c>
    </row>
    <row r="8">
      <c r="A8" s="4" t="inlineStr">
        <is>
          <t>Operating lease right-of-use assets recognized in exchange for lease liabilities</t>
        </is>
      </c>
      <c r="B8" s="5" t="n">
        <v>2133</v>
      </c>
      <c r="C8" s="5" t="n">
        <v>6698</v>
      </c>
    </row>
    <row r="9">
      <c r="A9" s="4" t="inlineStr">
        <is>
          <t>Number of consecutive terms to extend lease | term</t>
        </is>
      </c>
      <c r="B9" s="6" t="n">
        <v>2</v>
      </c>
    </row>
    <row r="10">
      <c r="A10" s="4" t="inlineStr">
        <is>
          <t>Lease extension term</t>
        </is>
      </c>
      <c r="B10" s="4" t="inlineStr">
        <is>
          <t>5 years</t>
        </is>
      </c>
    </row>
    <row r="11">
      <c r="A11" s="4" t="inlineStr">
        <is>
          <t>Third Street Lease</t>
        </is>
      </c>
    </row>
    <row r="12">
      <c r="A12" s="3" t="inlineStr">
        <is>
          <t>Leases [Line Items]</t>
        </is>
      </c>
    </row>
    <row r="13">
      <c r="A13" s="4" t="inlineStr">
        <is>
          <t>Leased space delivered (in sq ft) | ft²</t>
        </is>
      </c>
      <c r="B13" s="6" t="n">
        <v>0</v>
      </c>
      <c r="C13" s="6" t="n">
        <v>67105</v>
      </c>
    </row>
    <row r="14">
      <c r="A14" s="4" t="inlineStr">
        <is>
          <t>Operating lease right-of-use assets recognized in exchange for lease liabilities</t>
        </is>
      </c>
      <c r="B14" s="5" t="n">
        <v>0</v>
      </c>
      <c r="C14" s="5" t="n">
        <v>50993</v>
      </c>
    </row>
    <row r="15">
      <c r="A15" s="4" t="inlineStr">
        <is>
          <t>Number of consecutive terms to extend lease | term</t>
        </is>
      </c>
      <c r="B15" s="6" t="n">
        <v>1</v>
      </c>
    </row>
    <row r="16">
      <c r="A16" s="4" t="inlineStr">
        <is>
          <t>Lease extension term</t>
        </is>
      </c>
      <c r="B16"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18985</v>
      </c>
      <c r="C4" s="5" t="n">
        <v>14697</v>
      </c>
      <c r="D4" s="5" t="n">
        <v>7972</v>
      </c>
    </row>
    <row r="5">
      <c r="A5" s="4" t="inlineStr">
        <is>
          <t>Variable lease cost</t>
        </is>
      </c>
      <c r="B5" s="6" t="n">
        <v>8179</v>
      </c>
      <c r="C5" s="6" t="n">
        <v>6408</v>
      </c>
      <c r="D5" s="6" t="n">
        <v>4497</v>
      </c>
    </row>
    <row r="6">
      <c r="A6" s="4" t="inlineStr">
        <is>
          <t>Total lease costs</t>
        </is>
      </c>
      <c r="B6" s="5" t="n">
        <v>27164</v>
      </c>
      <c r="C6" s="5" t="n">
        <v>21105</v>
      </c>
      <c r="D6" s="5" t="n">
        <v>124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Thousands</t>
        </is>
      </c>
      <c r="B1" s="2" t="inlineStr">
        <is>
          <t>Dec. 31, 2020</t>
        </is>
      </c>
      <c r="C1" s="2" t="inlineStr">
        <is>
          <t>Dec. 31, 2019</t>
        </is>
      </c>
    </row>
    <row r="2">
      <c r="A2" s="3" t="inlineStr">
        <is>
          <t>Leases [Abstract]</t>
        </is>
      </c>
    </row>
    <row r="3">
      <c r="A3" s="4" t="inlineStr">
        <is>
          <t>2021</t>
        </is>
      </c>
      <c r="B3" s="5" t="n">
        <v>17938</v>
      </c>
    </row>
    <row r="4">
      <c r="A4" s="4" t="inlineStr">
        <is>
          <t>2022</t>
        </is>
      </c>
      <c r="B4" s="6" t="n">
        <v>20141</v>
      </c>
    </row>
    <row r="5">
      <c r="A5" s="4" t="inlineStr">
        <is>
          <t>2023</t>
        </is>
      </c>
      <c r="B5" s="6" t="n">
        <v>20780</v>
      </c>
    </row>
    <row r="6">
      <c r="A6" s="4" t="inlineStr">
        <is>
          <t>2024</t>
        </is>
      </c>
      <c r="B6" s="6" t="n">
        <v>21439</v>
      </c>
    </row>
    <row r="7">
      <c r="A7" s="4" t="inlineStr">
        <is>
          <t>2025</t>
        </is>
      </c>
      <c r="B7" s="6" t="n">
        <v>22117</v>
      </c>
    </row>
    <row r="8">
      <c r="A8" s="4" t="inlineStr">
        <is>
          <t>2026 and thereafter</t>
        </is>
      </c>
      <c r="B8" s="6" t="n">
        <v>97764</v>
      </c>
    </row>
    <row r="9">
      <c r="A9" s="4" t="inlineStr">
        <is>
          <t>Total lease payments</t>
        </is>
      </c>
      <c r="B9" s="6" t="n">
        <v>200179</v>
      </c>
    </row>
    <row r="10">
      <c r="A10" s="4" t="inlineStr">
        <is>
          <t>Less: portion representing interest</t>
        </is>
      </c>
      <c r="B10" s="6" t="n">
        <v>-46380</v>
      </c>
    </row>
    <row r="11">
      <c r="A11" s="4" t="inlineStr">
        <is>
          <t>Less: lease incentives</t>
        </is>
      </c>
      <c r="B11" s="6" t="n">
        <v>-3511</v>
      </c>
    </row>
    <row r="12">
      <c r="A12" s="4" t="inlineStr">
        <is>
          <t>Operating lease liabilities</t>
        </is>
      </c>
      <c r="B12" s="6" t="n">
        <v>150288</v>
      </c>
    </row>
    <row r="13">
      <c r="A13" s="4" t="inlineStr">
        <is>
          <t>Less: current portion</t>
        </is>
      </c>
      <c r="B13" s="6" t="n">
        <v>-13915</v>
      </c>
      <c r="C13" s="5" t="n">
        <v>-12516</v>
      </c>
    </row>
    <row r="14">
      <c r="A14" s="4" t="inlineStr">
        <is>
          <t>Operating lease liabilities, less current portion</t>
        </is>
      </c>
      <c r="B14" s="5" t="n">
        <v>136373</v>
      </c>
      <c r="C14" s="5" t="n">
        <v>142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Liabilities Related to the Sales of Future Royalties - Additional Information (Detail) - USD ($) $ in Thousands</t>
        </is>
      </c>
      <c r="B1" s="2" t="inlineStr">
        <is>
          <t>Dec. 31, 2020</t>
        </is>
      </c>
      <c r="C1" s="2" t="inlineStr">
        <is>
          <t>Dec. 30, 2020</t>
        </is>
      </c>
      <c r="D1" s="2" t="inlineStr">
        <is>
          <t>Dec. 16, 2020</t>
        </is>
      </c>
      <c r="E1" s="2" t="inlineStr">
        <is>
          <t>Feb. 24, 2012</t>
        </is>
      </c>
      <c r="F1" s="2" t="inlineStr">
        <is>
          <t>Mar. 31, 2014</t>
        </is>
      </c>
      <c r="G1" s="2" t="inlineStr">
        <is>
          <t>Mar. 31, 2013</t>
        </is>
      </c>
      <c r="H1" s="2" t="inlineStr">
        <is>
          <t>Dec. 31, 2020</t>
        </is>
      </c>
      <c r="I1" s="2" t="inlineStr">
        <is>
          <t>Dec. 31, 2019</t>
        </is>
      </c>
      <c r="J1" s="2" t="inlineStr">
        <is>
          <t>Dec. 31, 2018</t>
        </is>
      </c>
      <c r="K1" s="2" t="inlineStr">
        <is>
          <t>Dec. 31, 2020</t>
        </is>
      </c>
    </row>
    <row r="2">
      <c r="A2" s="3" t="inlineStr">
        <is>
          <t>Liability Related to the Sale of Future Royalties [Line Items]</t>
        </is>
      </c>
    </row>
    <row r="3">
      <c r="A3" s="4" t="inlineStr">
        <is>
          <t>Royalty agreement contingent payment description</t>
        </is>
      </c>
      <c r="H3" s="4" t="inlineStr">
        <is>
          <t>As a result of worldwide net sales of MIRCERA® for the 12 month periods ended December 31, 2013 and 2012 not reaching certain minimum thresholds.</t>
        </is>
      </c>
    </row>
    <row r="4">
      <c r="A4" s="4" t="inlineStr">
        <is>
          <t>Non-cash royalty revenue</t>
        </is>
      </c>
      <c r="H4" s="5" t="n">
        <v>48563</v>
      </c>
      <c r="I4" s="5" t="n">
        <v>36303</v>
      </c>
      <c r="J4" s="5" t="n">
        <v>33308</v>
      </c>
      <c r="K4" s="5" t="n">
        <v>255705</v>
      </c>
    </row>
    <row r="5">
      <c r="A5" s="4" t="inlineStr">
        <is>
          <t>Non-cash interest expense on liability related to sale of future royalties</t>
        </is>
      </c>
      <c r="H5" s="6" t="n">
        <v>30267</v>
      </c>
      <c r="I5" s="5" t="n">
        <v>25044</v>
      </c>
      <c r="J5" s="5" t="n">
        <v>21196</v>
      </c>
      <c r="K5" s="6" t="n">
        <v>196960</v>
      </c>
    </row>
    <row r="6">
      <c r="A6" s="4" t="inlineStr">
        <is>
          <t>Purchase and Sale Agreement 2012</t>
        </is>
      </c>
    </row>
    <row r="7">
      <c r="A7" s="3" t="inlineStr">
        <is>
          <t>Liability Related to the Sale of Future Royalties [Line Items]</t>
        </is>
      </c>
    </row>
    <row r="8">
      <c r="A8" s="4" t="inlineStr">
        <is>
          <t>Proceeds from sale of royalty rights</t>
        </is>
      </c>
      <c r="E8" s="5" t="n">
        <v>124000</v>
      </c>
    </row>
    <row r="9">
      <c r="A9" s="4" t="inlineStr">
        <is>
          <t>Transaction costs related to sale of potential future royalties</t>
        </is>
      </c>
      <c r="E9" s="5" t="n">
        <v>4400</v>
      </c>
    </row>
    <row r="10">
      <c r="A10" s="4" t="inlineStr">
        <is>
          <t>Non-cash royalty revenue</t>
        </is>
      </c>
      <c r="H10" s="6" t="n">
        <v>37938</v>
      </c>
      <c r="K10" s="6" t="n">
        <v>245080</v>
      </c>
    </row>
    <row r="11">
      <c r="A11" s="4" t="inlineStr">
        <is>
          <t>Non-cash interest expense on liability related to sale of future royalties</t>
        </is>
      </c>
      <c r="H11" s="6" t="n">
        <v>30267</v>
      </c>
      <c r="K11" s="5" t="n">
        <v>196960</v>
      </c>
    </row>
    <row r="12">
      <c r="A12" s="4" t="inlineStr">
        <is>
          <t>Purchase and Sale Agreement 2020</t>
        </is>
      </c>
    </row>
    <row r="13">
      <c r="A13" s="3" t="inlineStr">
        <is>
          <t>Liability Related to the Sale of Future Royalties [Line Items]</t>
        </is>
      </c>
    </row>
    <row r="14">
      <c r="A14" s="4" t="inlineStr">
        <is>
          <t>Proceeds from sale of royalty rights</t>
        </is>
      </c>
      <c r="C14" s="5" t="n">
        <v>150000</v>
      </c>
    </row>
    <row r="15">
      <c r="A15" s="4" t="inlineStr">
        <is>
          <t>Transaction costs related to sale of potential future royalties</t>
        </is>
      </c>
      <c r="C15" s="5" t="n">
        <v>3800</v>
      </c>
    </row>
    <row r="16">
      <c r="A16" s="4" t="inlineStr">
        <is>
          <t>Non-cash royalty revenue</t>
        </is>
      </c>
      <c r="B16" s="5" t="n">
        <v>10625</v>
      </c>
      <c r="H16" s="6" t="n">
        <v>10625</v>
      </c>
    </row>
    <row r="17">
      <c r="A17" s="4" t="inlineStr">
        <is>
          <t>Non-cash interest expense on liability related to sale of future royalties</t>
        </is>
      </c>
      <c r="B17" s="5" t="n">
        <v>0</v>
      </c>
      <c r="H17" s="5" t="n">
        <v>0</v>
      </c>
    </row>
    <row r="18">
      <c r="A18" s="4" t="inlineStr">
        <is>
          <t>Payment of transaction related to purchase and sale agreement</t>
        </is>
      </c>
      <c r="D18" s="5" t="n">
        <v>210000</v>
      </c>
    </row>
    <row r="19">
      <c r="A19" s="4" t="inlineStr">
        <is>
          <t>Payment of transaction related to purchase and sale agreement if threshold is not achieved</t>
        </is>
      </c>
      <c r="D19" s="6" t="n">
        <v>240000</v>
      </c>
    </row>
    <row r="20">
      <c r="A20" s="4" t="inlineStr">
        <is>
          <t>Minimum transaction royalties payments needed to pay the difference between the 2025 threshold and 2020 transaction royalties</t>
        </is>
      </c>
      <c r="D20" s="5" t="n">
        <v>208000</v>
      </c>
    </row>
    <row r="21">
      <c r="A21" s="4" t="inlineStr">
        <is>
          <t>Purchase and Sale Agreement with RPI</t>
        </is>
      </c>
    </row>
    <row r="22">
      <c r="A22" s="3" t="inlineStr">
        <is>
          <t>Liability Related to the Sale of Future Royalties [Line Items]</t>
        </is>
      </c>
    </row>
    <row r="23">
      <c r="A23" s="4" t="inlineStr">
        <is>
          <t>Payment made for milestone not achieved year two</t>
        </is>
      </c>
      <c r="F23" s="5" t="n">
        <v>7000</v>
      </c>
    </row>
    <row r="24">
      <c r="A24" s="4" t="inlineStr">
        <is>
          <t>Payment made for milestone not achieved year one</t>
        </is>
      </c>
      <c r="G24" s="5" t="n">
        <v>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abilities Related to the Sales of Future Royalties - Summary of Liability Related to Potential Future Royalties (Detail) - USD ($) $ in Thousands</t>
        </is>
      </c>
      <c r="B1" s="2" t="inlineStr">
        <is>
          <t>Dec. 31, 2020</t>
        </is>
      </c>
      <c r="C1" s="2" t="inlineStr">
        <is>
          <t>Dec. 31, 2020</t>
        </is>
      </c>
      <c r="D1" s="2" t="inlineStr">
        <is>
          <t>Dec. 31, 2019</t>
        </is>
      </c>
      <c r="E1" s="2" t="inlineStr">
        <is>
          <t>Dec. 31, 2018</t>
        </is>
      </c>
      <c r="F1" s="2" t="inlineStr">
        <is>
          <t>Dec. 31, 2020</t>
        </is>
      </c>
    </row>
    <row r="2">
      <c r="A2" s="3" t="inlineStr">
        <is>
          <t>Liability Related to the Sale of Future Royalties [Line Items]</t>
        </is>
      </c>
    </row>
    <row r="3">
      <c r="A3" s="4" t="inlineStr">
        <is>
          <t>Liability related to the sale of future royalties—beginning balance</t>
        </is>
      </c>
      <c r="C3" s="5" t="n">
        <v>73551</v>
      </c>
      <c r="F3" s="5" t="n">
        <v>0</v>
      </c>
    </row>
    <row r="4">
      <c r="A4" s="4" t="inlineStr">
        <is>
          <t>Royalty monetization proceeds</t>
        </is>
      </c>
      <c r="C4" s="6" t="n">
        <v>150000</v>
      </c>
      <c r="F4" s="6" t="n">
        <v>274000</v>
      </c>
    </row>
    <row r="5">
      <c r="A5" s="4" t="inlineStr">
        <is>
          <t>Non-cash royalty revenue</t>
        </is>
      </c>
      <c r="C5" s="6" t="n">
        <v>48563</v>
      </c>
      <c r="D5" s="5" t="n">
        <v>36303</v>
      </c>
      <c r="E5" s="5" t="n">
        <v>33308</v>
      </c>
      <c r="F5" s="6" t="n">
        <v>255705</v>
      </c>
    </row>
    <row r="6">
      <c r="A6" s="4" t="inlineStr">
        <is>
          <t>Non-cash interest expense</t>
        </is>
      </c>
      <c r="C6" s="6" t="n">
        <v>30267</v>
      </c>
      <c r="D6" s="6" t="n">
        <v>25044</v>
      </c>
      <c r="E6" s="5" t="n">
        <v>21196</v>
      </c>
      <c r="F6" s="6" t="n">
        <v>196960</v>
      </c>
    </row>
    <row r="7">
      <c r="A7" s="4" t="inlineStr">
        <is>
          <t>Payments to RPI</t>
        </is>
      </c>
      <c r="C7" s="6" t="n">
        <v>0</v>
      </c>
      <c r="F7" s="6" t="n">
        <v>-10000</v>
      </c>
    </row>
    <row r="8">
      <c r="A8" s="4" t="inlineStr">
        <is>
          <t>Liability related to the sale of future royalties – ending balance</t>
        </is>
      </c>
      <c r="B8" s="5" t="n">
        <v>205255</v>
      </c>
      <c r="C8" s="6" t="n">
        <v>205255</v>
      </c>
      <c r="D8" s="6" t="n">
        <v>73551</v>
      </c>
      <c r="F8" s="6" t="n">
        <v>205255</v>
      </c>
    </row>
    <row r="9">
      <c r="A9" s="4" t="inlineStr">
        <is>
          <t>Less: unamortized transaction costs</t>
        </is>
      </c>
      <c r="B9" s="6" t="n">
        <v>-4915</v>
      </c>
      <c r="C9" s="6" t="n">
        <v>-4915</v>
      </c>
      <c r="F9" s="6" t="n">
        <v>-4915</v>
      </c>
    </row>
    <row r="10">
      <c r="A10" s="4" t="inlineStr">
        <is>
          <t>Liability related to the sale of future royalties, net</t>
        </is>
      </c>
      <c r="B10" s="6" t="n">
        <v>200340</v>
      </c>
      <c r="C10" s="6" t="n">
        <v>200340</v>
      </c>
      <c r="D10" s="6" t="n">
        <v>72020</v>
      </c>
      <c r="F10" s="6" t="n">
        <v>200340</v>
      </c>
    </row>
    <row r="11">
      <c r="A11" s="4" t="inlineStr">
        <is>
          <t>Purchase and Sale Agreement 2012</t>
        </is>
      </c>
    </row>
    <row r="12">
      <c r="A12" s="3" t="inlineStr">
        <is>
          <t>Liability Related to the Sale of Future Royalties [Line Items]</t>
        </is>
      </c>
    </row>
    <row r="13">
      <c r="A13" s="4" t="inlineStr">
        <is>
          <t>Liability related to the sale of future royalties—beginning balance</t>
        </is>
      </c>
      <c r="C13" s="6" t="n">
        <v>73551</v>
      </c>
      <c r="F13" s="6" t="n">
        <v>0</v>
      </c>
    </row>
    <row r="14">
      <c r="A14" s="4" t="inlineStr">
        <is>
          <t>Royalty monetization proceeds</t>
        </is>
      </c>
      <c r="C14" s="6" t="n">
        <v>0</v>
      </c>
      <c r="F14" s="6" t="n">
        <v>124000</v>
      </c>
    </row>
    <row r="15">
      <c r="A15" s="4" t="inlineStr">
        <is>
          <t>Non-cash royalty revenue</t>
        </is>
      </c>
      <c r="C15" s="6" t="n">
        <v>37938</v>
      </c>
      <c r="F15" s="6" t="n">
        <v>245080</v>
      </c>
    </row>
    <row r="16">
      <c r="A16" s="4" t="inlineStr">
        <is>
          <t>Non-cash interest expense</t>
        </is>
      </c>
      <c r="C16" s="6" t="n">
        <v>30267</v>
      </c>
      <c r="F16" s="6" t="n">
        <v>196960</v>
      </c>
    </row>
    <row r="17">
      <c r="A17" s="4" t="inlineStr">
        <is>
          <t>Payments to RPI</t>
        </is>
      </c>
      <c r="C17" s="6" t="n">
        <v>0</v>
      </c>
      <c r="F17" s="6" t="n">
        <v>-10000</v>
      </c>
    </row>
    <row r="18">
      <c r="A18" s="4" t="inlineStr">
        <is>
          <t>Liability related to the sale of future royalties – ending balance</t>
        </is>
      </c>
      <c r="B18" s="6" t="n">
        <v>65880</v>
      </c>
      <c r="C18" s="6" t="n">
        <v>65880</v>
      </c>
      <c r="D18" s="5" t="n">
        <v>73551</v>
      </c>
      <c r="F18" s="6" t="n">
        <v>65880</v>
      </c>
    </row>
    <row r="19">
      <c r="A19" s="4" t="inlineStr">
        <is>
          <t>Less: unamortized transaction costs</t>
        </is>
      </c>
      <c r="B19" s="6" t="n">
        <v>-1165</v>
      </c>
      <c r="C19" s="6" t="n">
        <v>-1165</v>
      </c>
      <c r="F19" s="6" t="n">
        <v>-1165</v>
      </c>
    </row>
    <row r="20">
      <c r="A20" s="4" t="inlineStr">
        <is>
          <t>Liability related to the sale of future royalties, net</t>
        </is>
      </c>
      <c r="B20" s="6" t="n">
        <v>64715</v>
      </c>
      <c r="C20" s="5" t="n">
        <v>64715</v>
      </c>
      <c r="F20" s="6" t="n">
        <v>64715</v>
      </c>
    </row>
    <row r="21">
      <c r="A21" s="4" t="inlineStr">
        <is>
          <t>Implicit interest rate over the life of the agreement</t>
        </is>
      </c>
      <c r="C21" s="4" t="inlineStr">
        <is>
          <t>20.20%</t>
        </is>
      </c>
      <c r="D21" s="4" t="inlineStr">
        <is>
          <t>19.50%</t>
        </is>
      </c>
      <c r="E21" s="4" t="inlineStr">
        <is>
          <t>18.70%</t>
        </is>
      </c>
    </row>
    <row r="22">
      <c r="A22" s="4" t="inlineStr">
        <is>
          <t>Prospective effective interest rate</t>
        </is>
      </c>
      <c r="C22" s="4" t="inlineStr">
        <is>
          <t>48.00%</t>
        </is>
      </c>
      <c r="D22" s="4" t="inlineStr">
        <is>
          <t>38.00%</t>
        </is>
      </c>
      <c r="E22" s="4" t="inlineStr">
        <is>
          <t>29.00%</t>
        </is>
      </c>
    </row>
    <row r="23">
      <c r="A23" s="4" t="inlineStr">
        <is>
          <t>Purchase and Sale Agreement 2020</t>
        </is>
      </c>
    </row>
    <row r="24">
      <c r="A24" s="3" t="inlineStr">
        <is>
          <t>Liability Related to the Sale of Future Royalties [Line Items]</t>
        </is>
      </c>
    </row>
    <row r="25">
      <c r="A25" s="4" t="inlineStr">
        <is>
          <t>Liability related to the sale of future royalties—beginning balance</t>
        </is>
      </c>
      <c r="B25" s="6" t="n">
        <v>0</v>
      </c>
      <c r="C25" s="5" t="n">
        <v>0</v>
      </c>
    </row>
    <row r="26">
      <c r="A26" s="4" t="inlineStr">
        <is>
          <t>Royalty monetization proceeds</t>
        </is>
      </c>
      <c r="B26" s="6" t="n">
        <v>150000</v>
      </c>
      <c r="C26" s="6" t="n">
        <v>150000</v>
      </c>
    </row>
    <row r="27">
      <c r="A27" s="4" t="inlineStr">
        <is>
          <t>Non-cash royalty revenue</t>
        </is>
      </c>
      <c r="B27" s="6" t="n">
        <v>10625</v>
      </c>
      <c r="C27" s="6" t="n">
        <v>10625</v>
      </c>
    </row>
    <row r="28">
      <c r="A28" s="4" t="inlineStr">
        <is>
          <t>Non-cash interest expense</t>
        </is>
      </c>
      <c r="B28" s="6" t="n">
        <v>0</v>
      </c>
      <c r="C28" s="6" t="n">
        <v>0</v>
      </c>
    </row>
    <row r="29">
      <c r="A29" s="4" t="inlineStr">
        <is>
          <t>Payments to RPI</t>
        </is>
      </c>
      <c r="B29" s="6" t="n">
        <v>0</v>
      </c>
      <c r="C29" s="6" t="n">
        <v>0</v>
      </c>
    </row>
    <row r="30">
      <c r="A30" s="4" t="inlineStr">
        <is>
          <t>Liability related to the sale of future royalties – ending balance</t>
        </is>
      </c>
      <c r="B30" s="6" t="n">
        <v>139375</v>
      </c>
      <c r="C30" s="6" t="n">
        <v>139375</v>
      </c>
      <c r="D30" s="5" t="n">
        <v>0</v>
      </c>
      <c r="F30" s="6" t="n">
        <v>139375</v>
      </c>
    </row>
    <row r="31">
      <c r="A31" s="4" t="inlineStr">
        <is>
          <t>Less: unamortized transaction costs</t>
        </is>
      </c>
      <c r="B31" s="6" t="n">
        <v>-3750</v>
      </c>
      <c r="C31" s="6" t="n">
        <v>-3750</v>
      </c>
      <c r="F31" s="6" t="n">
        <v>-3750</v>
      </c>
    </row>
    <row r="32">
      <c r="A32" s="4" t="inlineStr">
        <is>
          <t>Liability related to the sale of future royalties, net</t>
        </is>
      </c>
      <c r="B32" s="5" t="n">
        <v>135625</v>
      </c>
      <c r="C32" s="5" t="n">
        <v>135625</v>
      </c>
      <c r="F32" s="5" t="n">
        <v>135625</v>
      </c>
    </row>
    <row r="33">
      <c r="A33" s="4" t="inlineStr">
        <is>
          <t>Implicit interest rate over the life of the agreement</t>
        </is>
      </c>
      <c r="E33" s="4" t="inlineStr">
        <is>
          <t>16.00%</t>
        </is>
      </c>
    </row>
    <row r="34">
      <c r="A34" s="4" t="inlineStr">
        <is>
          <t>Prospective effective interest rate</t>
        </is>
      </c>
      <c r="E34" s="4" t="inlineStr">
        <is>
          <t>1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 - USD ($)</t>
        </is>
      </c>
      <c r="B1" s="2" t="inlineStr">
        <is>
          <t>Dec. 31, 2020</t>
        </is>
      </c>
      <c r="C1" s="2" t="inlineStr">
        <is>
          <t>Dec. 31, 2019</t>
        </is>
      </c>
    </row>
    <row r="2">
      <c r="A2" s="3" t="inlineStr">
        <is>
          <t>Loss Contingencies [Line Items]</t>
        </is>
      </c>
    </row>
    <row r="3">
      <c r="A3" s="4" t="inlineStr">
        <is>
          <t>Purchase commitments related to contract manufacturing, clinical development and certain other items</t>
        </is>
      </c>
      <c r="B3" s="5" t="n">
        <v>8000000</v>
      </c>
    </row>
    <row r="4">
      <c r="A4" s="4" t="inlineStr">
        <is>
          <t>Legal Matters</t>
        </is>
      </c>
    </row>
    <row r="5">
      <c r="A5" s="3" t="inlineStr">
        <is>
          <t>Loss Contingencies [Line Items]</t>
        </is>
      </c>
    </row>
    <row r="6">
      <c r="A6" s="4" t="inlineStr">
        <is>
          <t>Litigation matters, liabilities</t>
        </is>
      </c>
      <c r="B6" s="6" t="n">
        <v>0</v>
      </c>
      <c r="C6" s="5" t="n">
        <v>0</v>
      </c>
    </row>
    <row r="7">
      <c r="A7" s="4" t="inlineStr">
        <is>
          <t>Indemnification Obligation</t>
        </is>
      </c>
    </row>
    <row r="8">
      <c r="A8" s="3" t="inlineStr">
        <is>
          <t>Loss Contingencies [Line Items]</t>
        </is>
      </c>
    </row>
    <row r="9">
      <c r="A9" s="4" t="inlineStr">
        <is>
          <t>Litigation matters, liabilities</t>
        </is>
      </c>
      <c r="B9" s="6" t="n">
        <v>0</v>
      </c>
      <c r="C9" s="6" t="n">
        <v>0</v>
      </c>
    </row>
    <row r="10">
      <c r="A10" s="4" t="inlineStr">
        <is>
          <t>Commercial Agreements</t>
        </is>
      </c>
    </row>
    <row r="11">
      <c r="A11" s="3" t="inlineStr">
        <is>
          <t>Loss Contingencies [Line Items]</t>
        </is>
      </c>
    </row>
    <row r="12">
      <c r="A12" s="4" t="inlineStr">
        <is>
          <t>Litigation matters, liabilities</t>
        </is>
      </c>
      <c r="B12" s="6" t="n">
        <v>0</v>
      </c>
      <c r="C12" s="5" t="n">
        <v>0</v>
      </c>
    </row>
    <row r="13">
      <c r="A13" s="4" t="inlineStr">
        <is>
          <t>Merger and Acquisition Related Claims | Maximum</t>
        </is>
      </c>
    </row>
    <row r="14">
      <c r="A14" s="3" t="inlineStr">
        <is>
          <t>Loss Contingencies [Line Items]</t>
        </is>
      </c>
    </row>
    <row r="15">
      <c r="A15" s="4" t="inlineStr">
        <is>
          <t>Obligations under Director and Officer Indemnifications per incident</t>
        </is>
      </c>
      <c r="B15" s="6" t="n">
        <v>10000000</v>
      </c>
    </row>
    <row r="16">
      <c r="A16" s="4" t="inlineStr">
        <is>
          <t>Securities Related Claims</t>
        </is>
      </c>
    </row>
    <row r="17">
      <c r="A17" s="3" t="inlineStr">
        <is>
          <t>Loss Contingencies [Line Items]</t>
        </is>
      </c>
    </row>
    <row r="18">
      <c r="A18" s="4" t="inlineStr">
        <is>
          <t>Obligations under Director and Officer Indemnifications per incident</t>
        </is>
      </c>
      <c r="B18" s="6" t="n">
        <v>10000000</v>
      </c>
    </row>
    <row r="19">
      <c r="A19" s="4" t="inlineStr">
        <is>
          <t>Non-Securities Related Claims</t>
        </is>
      </c>
    </row>
    <row r="20">
      <c r="A20" s="3" t="inlineStr">
        <is>
          <t>Loss Contingencies [Line Items]</t>
        </is>
      </c>
    </row>
    <row r="21">
      <c r="A21" s="4" t="inlineStr">
        <is>
          <t>Obligations under Director and Officer Indemnifications per incident</t>
        </is>
      </c>
      <c r="B21"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444440</v>
      </c>
      <c r="C4" s="5" t="n">
        <v>-440667</v>
      </c>
      <c r="D4" s="5" t="n">
        <v>681313</v>
      </c>
    </row>
    <row r="5">
      <c r="A5" s="3" t="inlineStr">
        <is>
          <t>Other comprehensive income (loss):</t>
        </is>
      </c>
    </row>
    <row r="6">
      <c r="A6" s="4" t="inlineStr">
        <is>
          <t>Net unrealized gain (loss) on available-for-sale investments</t>
        </is>
      </c>
      <c r="B6" s="6" t="n">
        <v>-927</v>
      </c>
      <c r="C6" s="6" t="n">
        <v>5693</v>
      </c>
      <c r="D6" s="6" t="n">
        <v>-2975</v>
      </c>
    </row>
    <row r="7">
      <c r="A7" s="4" t="inlineStr">
        <is>
          <t>Net foreign currency translation gain (loss)</t>
        </is>
      </c>
      <c r="B7" s="6" t="n">
        <v>-363</v>
      </c>
      <c r="C7" s="6" t="n">
        <v>-382</v>
      </c>
      <c r="D7" s="6" t="n">
        <v>-1230</v>
      </c>
    </row>
    <row r="8">
      <c r="A8" s="4" t="inlineStr">
        <is>
          <t>Other comprehensive income (loss)</t>
        </is>
      </c>
      <c r="B8" s="6" t="n">
        <v>-1290</v>
      </c>
      <c r="C8" s="6" t="n">
        <v>5311</v>
      </c>
      <c r="D8" s="6" t="n">
        <v>-4205</v>
      </c>
    </row>
    <row r="9">
      <c r="A9" s="4" t="inlineStr">
        <is>
          <t>Comprehensive income (loss)</t>
        </is>
      </c>
      <c r="B9" s="5" t="n">
        <v>-445730</v>
      </c>
      <c r="C9" s="5" t="n">
        <v>-435356</v>
      </c>
      <c r="D9" s="5" t="n">
        <v>6771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7" customWidth="1" min="6" max="6"/>
    <col width="27" customWidth="1" min="7" max="7"/>
  </cols>
  <sheetData>
    <row r="1">
      <c r="A1" s="1" t="inlineStr">
        <is>
          <t>Stockholders' Equity (Detail)</t>
        </is>
      </c>
      <c r="B1" s="2" t="inlineStr">
        <is>
          <t>Jun. 17, 2020shares</t>
        </is>
      </c>
      <c r="C1" s="2" t="inlineStr">
        <is>
          <t>Jun. 26, 2018shares</t>
        </is>
      </c>
      <c r="D1" s="2" t="inlineStr">
        <is>
          <t>Apr. 03, 2018shares</t>
        </is>
      </c>
      <c r="E1" s="2" t="inlineStr">
        <is>
          <t>Dec. 31, 2020USD ($)shares</t>
        </is>
      </c>
      <c r="F1" s="2" t="inlineStr">
        <is>
          <t>Dec. 31, 2019USD ($)shares</t>
        </is>
      </c>
      <c r="G1" s="2" t="inlineStr">
        <is>
          <t>Dec. 31, 2018USD ($)shares</t>
        </is>
      </c>
    </row>
    <row r="2">
      <c r="A2" s="3" t="inlineStr">
        <is>
          <t>Class of Stock [Line Items]</t>
        </is>
      </c>
    </row>
    <row r="3">
      <c r="A3" s="4" t="inlineStr">
        <is>
          <t>Stock issued during period subject to lock-up and stand-still provisions period</t>
        </is>
      </c>
      <c r="D3" s="4" t="inlineStr">
        <is>
          <t>5 years</t>
        </is>
      </c>
    </row>
    <row r="4">
      <c r="A4" s="4" t="inlineStr">
        <is>
          <t>Number of shares to be issued upon exercise of outstanding options or vesting of RSUs</t>
        </is>
      </c>
      <c r="E4" s="6" t="n">
        <v>20894000</v>
      </c>
    </row>
    <row r="5">
      <c r="A5" s="4" t="inlineStr">
        <is>
          <t>Common stock, shares authorized (in shares)</t>
        </is>
      </c>
      <c r="E5" s="6" t="n">
        <v>300000000</v>
      </c>
      <c r="F5" s="6" t="n">
        <v>300000000</v>
      </c>
    </row>
    <row r="6">
      <c r="A6" s="4" t="inlineStr">
        <is>
          <t>Maximum 401(k) per employee, percentage of annual salary</t>
        </is>
      </c>
      <c r="E6" s="4" t="inlineStr">
        <is>
          <t>60.00%</t>
        </is>
      </c>
    </row>
    <row r="7">
      <c r="A7" s="4" t="inlineStr">
        <is>
          <t>Matching 401(k) employer contribution, maximum amount | $</t>
        </is>
      </c>
      <c r="E7" s="5" t="n">
        <v>6000</v>
      </c>
    </row>
    <row r="8">
      <c r="A8" s="4" t="inlineStr">
        <is>
          <t>Compensation expense in connection with 401(k) retirement plan | $</t>
        </is>
      </c>
      <c r="E8" s="5" t="n">
        <v>3500000</v>
      </c>
      <c r="F8" s="5" t="n">
        <v>3500000</v>
      </c>
      <c r="G8" s="5" t="n">
        <v>2800000</v>
      </c>
    </row>
    <row r="9">
      <c r="A9" s="4" t="inlineStr">
        <is>
          <t>Change in control severance payment period for executives</t>
        </is>
      </c>
      <c r="E9" s="4" t="inlineStr">
        <is>
          <t>12 months</t>
        </is>
      </c>
    </row>
    <row r="10">
      <c r="A10" s="4" t="inlineStr">
        <is>
          <t>Change in control severance payment period for Chief Executive Officer</t>
        </is>
      </c>
      <c r="E10" s="4" t="inlineStr">
        <is>
          <t>24 months</t>
        </is>
      </c>
    </row>
    <row r="11">
      <c r="A11" s="4" t="inlineStr">
        <is>
          <t>Change in control severance payment period for senior vice presidents and vice presidents</t>
        </is>
      </c>
      <c r="E11" s="4" t="inlineStr">
        <is>
          <t>12 months</t>
        </is>
      </c>
    </row>
    <row r="12">
      <c r="A12" s="4" t="inlineStr">
        <is>
          <t>Change in control severance payment period for employees</t>
        </is>
      </c>
      <c r="E12" s="4" t="inlineStr">
        <is>
          <t>6 months</t>
        </is>
      </c>
    </row>
    <row r="13">
      <c r="A13" s="4" t="inlineStr">
        <is>
          <t>Employee Stock Purchase Plan</t>
        </is>
      </c>
    </row>
    <row r="14">
      <c r="A14" s="3" t="inlineStr">
        <is>
          <t>Class of Stock [Line Items]</t>
        </is>
      </c>
    </row>
    <row r="15">
      <c r="A15" s="4" t="inlineStr">
        <is>
          <t>Common stock, shares authorized (in shares)</t>
        </is>
      </c>
      <c r="E15" s="6" t="n">
        <v>2500000</v>
      </c>
    </row>
    <row r="16">
      <c r="A16" s="4" t="inlineStr">
        <is>
          <t>Percentage of purchase price of stock</t>
        </is>
      </c>
      <c r="E16" s="4" t="inlineStr">
        <is>
          <t>85.00%</t>
        </is>
      </c>
    </row>
    <row r="17">
      <c r="A17" s="4" t="inlineStr">
        <is>
          <t>Employee Stock Purchase Plan</t>
        </is>
      </c>
    </row>
    <row r="18">
      <c r="A18" s="3" t="inlineStr">
        <is>
          <t>Class of Stock [Line Items]</t>
        </is>
      </c>
    </row>
    <row r="19">
      <c r="A19" s="4" t="inlineStr">
        <is>
          <t>Increase in aggregate number of shares authorized (in shares)</t>
        </is>
      </c>
      <c r="B19" s="6" t="n">
        <v>1000000</v>
      </c>
    </row>
    <row r="20">
      <c r="A20" s="4" t="inlineStr">
        <is>
          <t>2017 Performance Incentive Plan</t>
        </is>
      </c>
    </row>
    <row r="21">
      <c r="A21" s="3" t="inlineStr">
        <is>
          <t>Class of Stock [Line Items]</t>
        </is>
      </c>
    </row>
    <row r="22">
      <c r="A22" s="4" t="inlineStr">
        <is>
          <t>Number of shares available for issuance under equity compensation plans</t>
        </is>
      </c>
      <c r="E22" s="6" t="n">
        <v>7569000</v>
      </c>
    </row>
    <row r="23">
      <c r="A23" s="4" t="inlineStr">
        <is>
          <t>Number of common stock shares available for stock options grants</t>
        </is>
      </c>
      <c r="E23" s="6" t="n">
        <v>8300000</v>
      </c>
    </row>
    <row r="24">
      <c r="A24" s="4" t="inlineStr">
        <is>
          <t>Number of additional shares available for award grants</t>
        </is>
      </c>
      <c r="C24" s="6" t="n">
        <v>10900000</v>
      </c>
    </row>
    <row r="25">
      <c r="A25" s="4" t="inlineStr">
        <is>
          <t>Share-based compensation plan's share limit reduction for every one restricted stock unit granted (in shares)</t>
        </is>
      </c>
      <c r="E25" s="10" t="n">
        <v>1.5</v>
      </c>
    </row>
    <row r="26">
      <c r="A26" s="4" t="inlineStr">
        <is>
          <t>Stock options term under equity incentive plans</t>
        </is>
      </c>
      <c r="E26" s="4" t="inlineStr">
        <is>
          <t>8 years</t>
        </is>
      </c>
    </row>
    <row r="27">
      <c r="A27" s="4" t="inlineStr">
        <is>
          <t>Employee Stock Purchase Plan</t>
        </is>
      </c>
    </row>
    <row r="28">
      <c r="A28" s="3" t="inlineStr">
        <is>
          <t>Class of Stock [Line Items]</t>
        </is>
      </c>
    </row>
    <row r="29">
      <c r="A29" s="4" t="inlineStr">
        <is>
          <t>Number of shares available for issuance under equity compensation plans</t>
        </is>
      </c>
      <c r="E29" s="6" t="n">
        <v>1321000</v>
      </c>
    </row>
    <row r="30">
      <c r="A30" s="4" t="inlineStr">
        <is>
          <t>Amended and Restated 2017 Plan</t>
        </is>
      </c>
    </row>
    <row r="31">
      <c r="A31" s="3" t="inlineStr">
        <is>
          <t>Class of Stock [Line Items]</t>
        </is>
      </c>
    </row>
    <row r="32">
      <c r="A32" s="4" t="inlineStr">
        <is>
          <t>Increase in aggregate number of shares authorized (in shares)</t>
        </is>
      </c>
      <c r="B32" s="6" t="n">
        <v>10000000</v>
      </c>
    </row>
    <row r="33">
      <c r="A33" s="4" t="inlineStr">
        <is>
          <t>Common Stock</t>
        </is>
      </c>
    </row>
    <row r="34">
      <c r="A34" s="3" t="inlineStr">
        <is>
          <t>Class of Stock [Line Items]</t>
        </is>
      </c>
    </row>
    <row r="35">
      <c r="A35" s="4" t="inlineStr">
        <is>
          <t>Sale of common stock (in shares)</t>
        </is>
      </c>
      <c r="D35" s="6" t="n">
        <v>8284600</v>
      </c>
      <c r="G35" s="6" t="n">
        <v>8285000</v>
      </c>
    </row>
    <row r="36">
      <c r="A36" s="4" t="inlineStr">
        <is>
          <t>Common stock, shares reserved for issuance in equity compensation plans</t>
        </is>
      </c>
      <c r="E36" s="6" t="n">
        <v>29784000</v>
      </c>
    </row>
    <row r="37">
      <c r="A37" s="4" t="inlineStr">
        <is>
          <t>Employee | 2017 Performance Incentive Plan | Shares of Common Stock Underlying Outstanding Stock Options</t>
        </is>
      </c>
    </row>
    <row r="38">
      <c r="A38" s="3" t="inlineStr">
        <is>
          <t>Class of Stock [Line Items]</t>
        </is>
      </c>
    </row>
    <row r="39">
      <c r="A39" s="4" t="inlineStr">
        <is>
          <t>Service period for stock-based compensation award granted</t>
        </is>
      </c>
      <c r="E39" s="4" t="inlineStr">
        <is>
          <t>4 years</t>
        </is>
      </c>
    </row>
    <row r="40">
      <c r="A40" s="4" t="inlineStr">
        <is>
          <t>Employee | 2017 Performance Incentive Plan | RSUs and PSUs</t>
        </is>
      </c>
    </row>
    <row r="41">
      <c r="A41" s="3" t="inlineStr">
        <is>
          <t>Class of Stock [Line Items]</t>
        </is>
      </c>
    </row>
    <row r="42">
      <c r="A42" s="4" t="inlineStr">
        <is>
          <t>Service period for stock-based compensation award granted</t>
        </is>
      </c>
      <c r="E42" s="4" t="inlineStr">
        <is>
          <t>3 years</t>
        </is>
      </c>
    </row>
    <row r="43">
      <c r="A43" s="4" t="inlineStr">
        <is>
          <t>Director | 2017 Performance Incentive Plan | Shares of Common Stock Underlying Outstanding Stock Options</t>
        </is>
      </c>
    </row>
    <row r="44">
      <c r="A44" s="3" t="inlineStr">
        <is>
          <t>Class of Stock [Line Items]</t>
        </is>
      </c>
    </row>
    <row r="45">
      <c r="A45" s="4" t="inlineStr">
        <is>
          <t>Service period for stock-based compensation award granted</t>
        </is>
      </c>
      <c r="E45" s="4" t="inlineStr">
        <is>
          <t>1 year</t>
        </is>
      </c>
    </row>
    <row r="46">
      <c r="A46" s="4" t="inlineStr">
        <is>
          <t>Director | 2017 Performance Incentive Plan | RSUs and PSUs</t>
        </is>
      </c>
    </row>
    <row r="47">
      <c r="A47" s="3" t="inlineStr">
        <is>
          <t>Class of Stock [Line Items]</t>
        </is>
      </c>
    </row>
    <row r="48">
      <c r="A48" s="4" t="inlineStr">
        <is>
          <t>Service period for stock-based compensation award granted</t>
        </is>
      </c>
      <c r="E48"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License, Collaboration and Other Revenue (Detail) - USD ($) $ in Thousands</t>
        </is>
      </c>
      <c r="B1" s="2" t="inlineStr">
        <is>
          <t>12 Months Ended</t>
        </is>
      </c>
    </row>
    <row r="2">
      <c r="B2" s="2" t="inlineStr">
        <is>
          <t>Dec. 31, 2020</t>
        </is>
      </c>
      <c r="C2" s="2" t="inlineStr">
        <is>
          <t>Dec. 31, 2019</t>
        </is>
      </c>
      <c r="D2" s="2" t="inlineStr">
        <is>
          <t>Dec. 31, 2018</t>
        </is>
      </c>
    </row>
    <row r="3">
      <c r="A3" s="3" t="inlineStr">
        <is>
          <t>License And Collaboration Agreements [Line Items]</t>
        </is>
      </c>
    </row>
    <row r="4">
      <c r="A4" s="4" t="inlineStr">
        <is>
          <t>License, collaboration and other revenue</t>
        </is>
      </c>
      <c r="B4" s="5" t="n">
        <v>55849</v>
      </c>
      <c r="C4" s="5" t="n">
        <v>16975</v>
      </c>
      <c r="D4" s="5" t="n">
        <v>1097265</v>
      </c>
    </row>
    <row r="5">
      <c r="A5" s="4" t="inlineStr">
        <is>
          <t>Bristol-Myers Squibb | Bempegaldesleukin</t>
        </is>
      </c>
    </row>
    <row r="6">
      <c r="A6" s="3" t="inlineStr">
        <is>
          <t>License And Collaboration Agreements [Line Items]</t>
        </is>
      </c>
    </row>
    <row r="7">
      <c r="A7" s="4" t="inlineStr">
        <is>
          <t>License, collaboration and other revenue</t>
        </is>
      </c>
      <c r="B7" s="6" t="n">
        <v>50000</v>
      </c>
      <c r="C7" s="6" t="n">
        <v>0</v>
      </c>
      <c r="D7" s="6" t="n">
        <v>1059768</v>
      </c>
    </row>
    <row r="8">
      <c r="A8" s="4" t="inlineStr">
        <is>
          <t>Eli Lilly and Company | NKTR-358</t>
        </is>
      </c>
    </row>
    <row r="9">
      <c r="A9" s="3" t="inlineStr">
        <is>
          <t>License And Collaboration Agreements [Line Items]</t>
        </is>
      </c>
    </row>
    <row r="10">
      <c r="A10" s="4" t="inlineStr">
        <is>
          <t>License, collaboration and other revenue</t>
        </is>
      </c>
      <c r="B10" s="6" t="n">
        <v>1259</v>
      </c>
      <c r="C10" s="6" t="n">
        <v>7019</v>
      </c>
      <c r="D10" s="6" t="n">
        <v>11634</v>
      </c>
    </row>
    <row r="11">
      <c r="A11" s="4" t="inlineStr">
        <is>
          <t>Amgen, Inc. | Neulasta</t>
        </is>
      </c>
    </row>
    <row r="12">
      <c r="A12" s="3" t="inlineStr">
        <is>
          <t>License And Collaboration Agreements [Line Items]</t>
        </is>
      </c>
    </row>
    <row r="13">
      <c r="A13" s="4" t="inlineStr">
        <is>
          <t>License, collaboration and other revenue</t>
        </is>
      </c>
      <c r="B13" s="6" t="n">
        <v>4167</v>
      </c>
      <c r="C13" s="6" t="n">
        <v>5000</v>
      </c>
      <c r="D13" s="6" t="n">
        <v>5000</v>
      </c>
    </row>
    <row r="14">
      <c r="A14" s="4" t="inlineStr">
        <is>
          <t>Baxalta Incorporated / Takeda | Hemophilia, Including ADYNOVATE and ADYNOVITM</t>
        </is>
      </c>
    </row>
    <row r="15">
      <c r="A15" s="3" t="inlineStr">
        <is>
          <t>License And Collaboration Agreements [Line Items]</t>
        </is>
      </c>
    </row>
    <row r="16">
      <c r="A16" s="4" t="inlineStr">
        <is>
          <t>License, collaboration and other revenue</t>
        </is>
      </c>
      <c r="B16" s="6" t="n">
        <v>346</v>
      </c>
      <c r="C16" s="6" t="n">
        <v>378</v>
      </c>
      <c r="D16" s="6" t="n">
        <v>20328</v>
      </c>
    </row>
    <row r="17">
      <c r="A17" s="4" t="inlineStr">
        <is>
          <t>Other</t>
        </is>
      </c>
    </row>
    <row r="18">
      <c r="A18" s="3" t="inlineStr">
        <is>
          <t>License And Collaboration Agreements [Line Items]</t>
        </is>
      </c>
    </row>
    <row r="19">
      <c r="A19" s="4" t="inlineStr">
        <is>
          <t>License, collaboration and other revenue</t>
        </is>
      </c>
      <c r="B19" s="5" t="n">
        <v>77</v>
      </c>
      <c r="C19" s="5" t="n">
        <v>4578</v>
      </c>
      <c r="D19" s="5" t="n">
        <v>5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125"/>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1" customWidth="1" min="5" max="5"/>
    <col width="21" customWidth="1" min="6" max="6"/>
    <col width="21" customWidth="1" min="7" max="7"/>
    <col width="21" customWidth="1" min="8" max="8"/>
    <col width="14"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80" customWidth="1" min="20" max="20"/>
    <col width="21" customWidth="1" min="21" max="21"/>
    <col width="21" customWidth="1" min="22" max="22"/>
    <col width="21" customWidth="1" min="23" max="23"/>
    <col width="21" customWidth="1" min="24" max="24"/>
    <col width="21" customWidth="1" min="25" max="25"/>
  </cols>
  <sheetData>
    <row r="1">
      <c r="A1" s="1" t="inlineStr">
        <is>
          <t>License and Collaboration Agreements - Additional Information (Detail)</t>
        </is>
      </c>
      <c r="B1" s="2" t="inlineStr">
        <is>
          <t>Feb. 13, 2018</t>
        </is>
      </c>
      <c r="C1" s="2" t="inlineStr">
        <is>
          <t>Aug. 23, 2017USD ($)</t>
        </is>
      </c>
      <c r="D1" s="2" t="inlineStr">
        <is>
          <t>Apr. 30, 2018USD ($)shares</t>
        </is>
      </c>
      <c r="E1" s="2" t="inlineStr">
        <is>
          <t>Jan. 31, 2018USD ($)</t>
        </is>
      </c>
      <c r="F1" s="2" t="inlineStr">
        <is>
          <t>Nov. 30, 2017USD ($)</t>
        </is>
      </c>
      <c r="G1" s="2" t="inlineStr">
        <is>
          <t>Sep. 30, 2017USD ($)</t>
        </is>
      </c>
      <c r="H1" s="2" t="inlineStr">
        <is>
          <t>Aug. 31, 2017USD ($)</t>
        </is>
      </c>
      <c r="I1" s="2" t="inlineStr">
        <is>
          <t>Sep. 30, 2016</t>
        </is>
      </c>
      <c r="J1" s="2" t="inlineStr">
        <is>
          <t>Mar. 31, 2016</t>
        </is>
      </c>
      <c r="K1" s="2" t="inlineStr">
        <is>
          <t>Oct. 31, 2010USD ($)</t>
        </is>
      </c>
      <c r="L1" s="2" t="inlineStr">
        <is>
          <t>Dec. 31, 2020USD ($)</t>
        </is>
      </c>
      <c r="M1" s="2" t="inlineStr">
        <is>
          <t>Sep. 30, 2020USD ($)</t>
        </is>
      </c>
      <c r="N1" s="2" t="inlineStr">
        <is>
          <t>Jun. 30, 2020USD ($)</t>
        </is>
      </c>
      <c r="O1" s="2" t="inlineStr">
        <is>
          <t>Mar. 31, 2020USD ($)</t>
        </is>
      </c>
      <c r="P1" s="2" t="inlineStr">
        <is>
          <t>Dec. 31, 2019USD ($)</t>
        </is>
      </c>
      <c r="Q1" s="2" t="inlineStr">
        <is>
          <t>Sep. 30, 2019USD ($)</t>
        </is>
      </c>
      <c r="R1" s="2" t="inlineStr">
        <is>
          <t>Jun. 30, 2019USD ($)</t>
        </is>
      </c>
      <c r="S1" s="2" t="inlineStr">
        <is>
          <t>Mar. 31, 2019USD ($)</t>
        </is>
      </c>
      <c r="T1" s="2" t="inlineStr">
        <is>
          <t>Dec. 31, 2020USD ($)</t>
        </is>
      </c>
      <c r="U1" s="2" t="inlineStr">
        <is>
          <t>Dec. 31, 2019USD ($)</t>
        </is>
      </c>
      <c r="V1" s="2" t="inlineStr">
        <is>
          <t>Dec. 31, 2018USD ($)</t>
        </is>
      </c>
      <c r="W1" s="2" t="inlineStr">
        <is>
          <t>Dec. 31, 2017USD ($)</t>
        </is>
      </c>
      <c r="X1" s="2" t="inlineStr">
        <is>
          <t>Dec. 31, 2015USD ($)</t>
        </is>
      </c>
      <c r="Y1" s="2" t="inlineStr">
        <is>
          <t>Jan. 09, 2020USD ($)</t>
        </is>
      </c>
    </row>
    <row r="2">
      <c r="A2" s="3" t="inlineStr">
        <is>
          <t>Collaborative Arrangements and Non-collaborative Arrangement Transactions [Line Items]</t>
        </is>
      </c>
    </row>
    <row r="3">
      <c r="A3" s="4" t="inlineStr">
        <is>
          <t>Performance obligation recognized</t>
        </is>
      </c>
      <c r="T3" s="5" t="n">
        <v>129600000</v>
      </c>
      <c r="U3" s="5" t="n">
        <v>77500000</v>
      </c>
      <c r="V3" s="5" t="n">
        <v>95300000</v>
      </c>
    </row>
    <row r="4">
      <c r="A4" s="4" t="inlineStr">
        <is>
          <t>Potential future additional payments for development milestones</t>
        </is>
      </c>
      <c r="L4" s="5" t="n">
        <v>1700000000</v>
      </c>
      <c r="T4" s="6" t="n">
        <v>1700000000</v>
      </c>
    </row>
    <row r="5">
      <c r="A5" s="4" t="inlineStr">
        <is>
          <t>Accounts receivable</t>
        </is>
      </c>
      <c r="L5" s="6" t="n">
        <v>38889000</v>
      </c>
      <c r="P5" s="5" t="n">
        <v>36802000</v>
      </c>
      <c r="T5" s="6" t="n">
        <v>38889000</v>
      </c>
      <c r="U5" s="6" t="n">
        <v>36802000</v>
      </c>
    </row>
    <row r="6">
      <c r="A6" s="4" t="inlineStr">
        <is>
          <t>Other long-term liabilities</t>
        </is>
      </c>
      <c r="L6" s="6" t="n">
        <v>6516000</v>
      </c>
      <c r="P6" s="6" t="n">
        <v>768000</v>
      </c>
      <c r="T6" s="6" t="n">
        <v>6516000</v>
      </c>
      <c r="U6" s="6" t="n">
        <v>768000</v>
      </c>
    </row>
    <row r="7">
      <c r="A7" s="4" t="inlineStr">
        <is>
          <t>Development milestones received</t>
        </is>
      </c>
      <c r="T7" s="6" t="n">
        <v>5516000</v>
      </c>
    </row>
    <row r="8">
      <c r="A8" s="4" t="inlineStr">
        <is>
          <t>Deferred revenue</t>
        </is>
      </c>
      <c r="L8" s="6" t="n">
        <v>2555000</v>
      </c>
      <c r="P8" s="6" t="n">
        <v>8071000</v>
      </c>
      <c r="T8" s="6" t="n">
        <v>2555000</v>
      </c>
      <c r="U8" s="6" t="n">
        <v>8071000</v>
      </c>
    </row>
    <row r="9">
      <c r="A9" s="4" t="inlineStr">
        <is>
          <t>Revenue recognized from contracts with customers</t>
        </is>
      </c>
      <c r="L9" s="6" t="n">
        <v>23462000</v>
      </c>
      <c r="M9" s="5" t="n">
        <v>30033000</v>
      </c>
      <c r="N9" s="5" t="n">
        <v>48847000</v>
      </c>
      <c r="O9" s="5" t="n">
        <v>50573000</v>
      </c>
      <c r="P9" s="6" t="n">
        <v>33862000</v>
      </c>
      <c r="Q9" s="5" t="n">
        <v>29218000</v>
      </c>
      <c r="R9" s="5" t="n">
        <v>23315000</v>
      </c>
      <c r="S9" s="5" t="n">
        <v>28222000</v>
      </c>
      <c r="T9" s="5" t="n">
        <v>152915000</v>
      </c>
      <c r="U9" s="6" t="n">
        <v>114617000</v>
      </c>
      <c r="V9" s="6" t="n">
        <v>1193323000</v>
      </c>
    </row>
    <row r="10">
      <c r="A10" s="4" t="inlineStr">
        <is>
          <t>Percentage of net sales to fund external costs incurred, due to reduction of 2 percentage points</t>
        </is>
      </c>
      <c r="T10" s="11" t="n">
        <v>0.02</v>
      </c>
    </row>
    <row r="11">
      <c r="A11" s="4" t="inlineStr">
        <is>
          <t>BMS Collaboration Agreement</t>
        </is>
      </c>
    </row>
    <row r="12">
      <c r="A12" s="3" t="inlineStr">
        <is>
          <t>Collaborative Arrangements and Non-collaborative Arrangement Transactions [Line Items]</t>
        </is>
      </c>
    </row>
    <row r="13">
      <c r="A13" s="4" t="inlineStr">
        <is>
          <t>Sales milestone revenue</t>
        </is>
      </c>
      <c r="T13" s="5" t="n">
        <v>50000000</v>
      </c>
    </row>
    <row r="14">
      <c r="A14" s="4" t="inlineStr">
        <is>
          <t>NKTR-358 | Nektar's</t>
        </is>
      </c>
    </row>
    <row r="15">
      <c r="A15" s="3" t="inlineStr">
        <is>
          <t>Collaborative Arrangements and Non-collaborative Arrangement Transactions [Line Items]</t>
        </is>
      </c>
    </row>
    <row r="16">
      <c r="A16" s="4" t="inlineStr">
        <is>
          <t>Deferred revenue</t>
        </is>
      </c>
      <c r="L16" s="6" t="n">
        <v>0</v>
      </c>
      <c r="T16" s="5" t="n">
        <v>0</v>
      </c>
    </row>
    <row r="17">
      <c r="A17" s="4" t="inlineStr">
        <is>
          <t>Regulatory milestones payment, description</t>
        </is>
      </c>
      <c r="T17" s="4" t="inlineStr">
        <is>
          <t>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t>
        </is>
      </c>
    </row>
    <row r="18">
      <c r="A18" s="4" t="inlineStr">
        <is>
          <t>Bristol Myers Squibb Collaboration Agreement | Nektar 214 | Nektar's</t>
        </is>
      </c>
    </row>
    <row r="19">
      <c r="A19" s="3" t="inlineStr">
        <is>
          <t>Collaborative Arrangements and Non-collaborative Arrangement Transactions [Line Items]</t>
        </is>
      </c>
    </row>
    <row r="20">
      <c r="A20" s="4" t="inlineStr">
        <is>
          <t>Global commercialization profits and losses sharing percentage</t>
        </is>
      </c>
      <c r="B20" s="4" t="inlineStr">
        <is>
          <t>65.00%</t>
        </is>
      </c>
    </row>
    <row r="21">
      <c r="A21" s="4" t="inlineStr">
        <is>
          <t>Percentage of sharing production costs</t>
        </is>
      </c>
      <c r="B21" s="4" t="inlineStr">
        <is>
          <t>65.00%</t>
        </is>
      </c>
    </row>
    <row r="22">
      <c r="A22" s="4" t="inlineStr">
        <is>
          <t>Upfront and milestone payments received from license agreements</t>
        </is>
      </c>
      <c r="D22" s="5" t="n">
        <v>1000000000</v>
      </c>
    </row>
    <row r="23">
      <c r="A23" s="4" t="inlineStr">
        <is>
          <t>Maximum total additional cash payments receivable upon achievement of certain development and regulatory milestones</t>
        </is>
      </c>
      <c r="T23" s="5" t="n">
        <v>1455000000</v>
      </c>
    </row>
    <row r="24">
      <c r="A24" s="4" t="inlineStr">
        <is>
          <t>Bristol Myers Squibb Collaboration Agreement | Nektar 214 | Nektar's | Maximum</t>
        </is>
      </c>
    </row>
    <row r="25">
      <c r="A25" s="3" t="inlineStr">
        <is>
          <t>Collaborative Arrangements and Non-collaborative Arrangement Transactions [Line Items]</t>
        </is>
      </c>
    </row>
    <row r="26">
      <c r="A26" s="4" t="inlineStr">
        <is>
          <t>Eligible additional cash payments receivable upon achievement of certain sales milestones</t>
        </is>
      </c>
      <c r="D26" s="5" t="n">
        <v>350000000</v>
      </c>
    </row>
    <row r="27">
      <c r="A27" s="4" t="inlineStr">
        <is>
          <t>Bristol Myers Squibb Collaboration Agreement | Nektar 214 | Nektar's | Opdivo</t>
        </is>
      </c>
    </row>
    <row r="28">
      <c r="A28" s="3" t="inlineStr">
        <is>
          <t>Collaborative Arrangements and Non-collaborative Arrangement Transactions [Line Items]</t>
        </is>
      </c>
    </row>
    <row r="29">
      <c r="A29" s="4" t="inlineStr">
        <is>
          <t>Percentage of sharing development costs</t>
        </is>
      </c>
      <c r="B29" s="4" t="inlineStr">
        <is>
          <t>32.50%</t>
        </is>
      </c>
    </row>
    <row r="30">
      <c r="A30" s="4" t="inlineStr">
        <is>
          <t>Nektar-358 | Nektar's</t>
        </is>
      </c>
    </row>
    <row r="31">
      <c r="A31" s="3" t="inlineStr">
        <is>
          <t>Collaborative Arrangements and Non-collaborative Arrangement Transactions [Line Items]</t>
        </is>
      </c>
    </row>
    <row r="32">
      <c r="A32" s="4" t="inlineStr">
        <is>
          <t>Received upfront and milestone payment</t>
        </is>
      </c>
      <c r="G32" s="5" t="n">
        <v>150000000</v>
      </c>
    </row>
    <row r="33">
      <c r="A33" s="4" t="inlineStr">
        <is>
          <t>Percentage of sharing in Phase 2 development costs</t>
        </is>
      </c>
      <c r="C33" s="4" t="inlineStr">
        <is>
          <t>25.00%</t>
        </is>
      </c>
    </row>
    <row r="34">
      <c r="A34" s="4" t="inlineStr">
        <is>
          <t>Nektar</t>
        </is>
      </c>
    </row>
    <row r="35">
      <c r="A35" s="3" t="inlineStr">
        <is>
          <t>Collaborative Arrangements and Non-collaborative Arrangement Transactions [Line Items]</t>
        </is>
      </c>
    </row>
    <row r="36">
      <c r="A36" s="4" t="inlineStr">
        <is>
          <t>Percentage of upfront payment, market access milestones, royalties and sales milestones</t>
        </is>
      </c>
      <c r="J36" s="4" t="inlineStr">
        <is>
          <t>40.00%</t>
        </is>
      </c>
    </row>
    <row r="37">
      <c r="A37" s="4" t="inlineStr">
        <is>
          <t>Eli Lilly | Nektar-358</t>
        </is>
      </c>
    </row>
    <row r="38">
      <c r="A38" s="3" t="inlineStr">
        <is>
          <t>Collaborative Arrangements and Non-collaborative Arrangement Transactions [Line Items]</t>
        </is>
      </c>
    </row>
    <row r="39">
      <c r="A39" s="4" t="inlineStr">
        <is>
          <t>Percentage of sharing in Phase 2 development costs</t>
        </is>
      </c>
      <c r="C39" s="4" t="inlineStr">
        <is>
          <t>75.00%</t>
        </is>
      </c>
    </row>
    <row r="40">
      <c r="A40" s="4" t="inlineStr">
        <is>
          <t>Bristol-Myers Squibb | Purchase Agreement</t>
        </is>
      </c>
    </row>
    <row r="41">
      <c r="A41" s="3" t="inlineStr">
        <is>
          <t>Collaborative Arrangements and Non-collaborative Arrangement Transactions [Line Items]</t>
        </is>
      </c>
    </row>
    <row r="42">
      <c r="A42" s="4" t="inlineStr">
        <is>
          <t>Shares issued (in shares) | shares</t>
        </is>
      </c>
      <c r="D42" s="6" t="n">
        <v>8284600</v>
      </c>
    </row>
    <row r="43">
      <c r="A43" s="4" t="inlineStr">
        <is>
          <t>Sale of stock consideration received</t>
        </is>
      </c>
      <c r="D43" s="5" t="n">
        <v>850000000</v>
      </c>
    </row>
    <row r="44">
      <c r="A44" s="4" t="inlineStr">
        <is>
          <t>Bristol-Myers Squibb | Nektar 214 | Research and development</t>
        </is>
      </c>
    </row>
    <row r="45">
      <c r="A45" s="3" t="inlineStr">
        <is>
          <t>Collaborative Arrangements and Non-collaborative Arrangement Transactions [Line Items]</t>
        </is>
      </c>
    </row>
    <row r="46">
      <c r="A46" s="4" t="inlineStr">
        <is>
          <t>Reimbursement of expenses</t>
        </is>
      </c>
      <c r="T46" s="6" t="n">
        <v>128200000</v>
      </c>
      <c r="U46" s="6" t="n">
        <v>105400000</v>
      </c>
      <c r="V46" s="6" t="n">
        <v>62500000</v>
      </c>
    </row>
    <row r="47">
      <c r="A47" s="4" t="inlineStr">
        <is>
          <t>Bristol-Myers Squibb | BMS Collaboration Agreement</t>
        </is>
      </c>
    </row>
    <row r="48">
      <c r="A48" s="3" t="inlineStr">
        <is>
          <t>Collaborative Arrangements and Non-collaborative Arrangement Transactions [Line Items]</t>
        </is>
      </c>
    </row>
    <row r="49">
      <c r="A49" s="4" t="inlineStr">
        <is>
          <t>Accounts receivable</t>
        </is>
      </c>
      <c r="L49" s="6" t="n">
        <v>38700000</v>
      </c>
      <c r="P49" s="5" t="n">
        <v>24000000</v>
      </c>
      <c r="T49" s="6" t="n">
        <v>38700000</v>
      </c>
      <c r="U49" s="5" t="n">
        <v>24000000</v>
      </c>
    </row>
    <row r="50">
      <c r="A50" s="4" t="inlineStr">
        <is>
          <t>Company share of development costs, annual cap</t>
        </is>
      </c>
      <c r="T50" s="6" t="n">
        <v>125000000</v>
      </c>
    </row>
    <row r="51">
      <c r="A51" s="4" t="inlineStr">
        <is>
          <t>Company share of development costs</t>
        </is>
      </c>
      <c r="T51" s="6" t="n">
        <v>129000000</v>
      </c>
    </row>
    <row r="52">
      <c r="A52" s="4" t="inlineStr">
        <is>
          <t>Development costs exceeded</t>
        </is>
      </c>
      <c r="T52" s="6" t="n">
        <v>4000000</v>
      </c>
    </row>
    <row r="53">
      <c r="A53" s="4" t="inlineStr">
        <is>
          <t>Reimbursement recognized</t>
        </is>
      </c>
      <c r="T53" s="6" t="n">
        <v>4000000</v>
      </c>
    </row>
    <row r="54">
      <c r="A54" s="4" t="inlineStr">
        <is>
          <t>Other long-term liabilities</t>
        </is>
      </c>
      <c r="L54" s="5" t="n">
        <v>4000000</v>
      </c>
      <c r="T54" s="6" t="n">
        <v>4000000</v>
      </c>
    </row>
    <row r="55">
      <c r="A55" s="4" t="inlineStr">
        <is>
          <t>Bristol-Myers Squibb | Clinical Trial Agreement | Nektar 214</t>
        </is>
      </c>
    </row>
    <row r="56">
      <c r="A56" s="3" t="inlineStr">
        <is>
          <t>Collaborative Arrangements and Non-collaborative Arrangement Transactions [Line Items]</t>
        </is>
      </c>
    </row>
    <row r="57">
      <c r="A57" s="4" t="inlineStr">
        <is>
          <t>Percentage of out-of-pocket costs to be reimbursed by partner</t>
        </is>
      </c>
      <c r="I57" s="4" t="inlineStr">
        <is>
          <t>50.00%</t>
        </is>
      </c>
    </row>
    <row r="58">
      <c r="A58" s="4" t="inlineStr">
        <is>
          <t>Bristol-Myers Squibb | Bristol Myers Squibb Collaboration Agreement | Purchase Agreement</t>
        </is>
      </c>
    </row>
    <row r="59">
      <c r="A59" s="3" t="inlineStr">
        <is>
          <t>Collaborative Arrangements and Non-collaborative Arrangement Transactions [Line Items]</t>
        </is>
      </c>
    </row>
    <row r="60">
      <c r="A60" s="4" t="inlineStr">
        <is>
          <t>Total consideration received under agreements</t>
        </is>
      </c>
      <c r="V60" s="6" t="n">
        <v>1850000000</v>
      </c>
    </row>
    <row r="61">
      <c r="A61" s="4" t="inlineStr">
        <is>
          <t>Estimated fair value of shares</t>
        </is>
      </c>
      <c r="V61" s="6" t="n">
        <v>790200000</v>
      </c>
    </row>
    <row r="62">
      <c r="A62" s="4" t="inlineStr">
        <is>
          <t>Remaining amount allocated to transaction price</t>
        </is>
      </c>
      <c r="T62" s="5" t="n">
        <v>25000000</v>
      </c>
      <c r="V62" s="6" t="n">
        <v>1059800000</v>
      </c>
    </row>
    <row r="63">
      <c r="A63" s="4" t="inlineStr">
        <is>
          <t>Potential future development, regulatory and sales milestones</t>
        </is>
      </c>
      <c r="V63" s="5" t="n">
        <v>1800000000</v>
      </c>
    </row>
    <row r="64">
      <c r="A64" s="4" t="inlineStr">
        <is>
          <t>Bristol-Myers Squibb | Bristol Myers Squibb Collaboration Agreement | Nektar 214</t>
        </is>
      </c>
    </row>
    <row r="65">
      <c r="A65" s="3" t="inlineStr">
        <is>
          <t>Collaborative Arrangements and Non-collaborative Arrangement Transactions [Line Items]</t>
        </is>
      </c>
    </row>
    <row r="66">
      <c r="A66" s="4" t="inlineStr">
        <is>
          <t>Global commercialization profits and losses sharing percentage</t>
        </is>
      </c>
      <c r="B66" s="4" t="inlineStr">
        <is>
          <t>35.00%</t>
        </is>
      </c>
    </row>
    <row r="67">
      <c r="A67" s="4" t="inlineStr">
        <is>
          <t>Percentage of sharing production costs</t>
        </is>
      </c>
      <c r="B67" s="4" t="inlineStr">
        <is>
          <t>35.00%</t>
        </is>
      </c>
    </row>
    <row r="68">
      <c r="A68" s="4" t="inlineStr">
        <is>
          <t>Bristol-Myers Squibb | Bristol Myers Squibb Collaboration Agreement | Nektar 214 | Opdivo</t>
        </is>
      </c>
    </row>
    <row r="69">
      <c r="A69" s="3" t="inlineStr">
        <is>
          <t>Collaborative Arrangements and Non-collaborative Arrangement Transactions [Line Items]</t>
        </is>
      </c>
    </row>
    <row r="70">
      <c r="A70" s="4" t="inlineStr">
        <is>
          <t>Percentage of sharing development costs</t>
        </is>
      </c>
      <c r="B70" s="4" t="inlineStr">
        <is>
          <t>67.50%</t>
        </is>
      </c>
    </row>
    <row r="71">
      <c r="A71" s="4" t="inlineStr">
        <is>
          <t>Baxalta Incorporated / Takeda | Hemophilia</t>
        </is>
      </c>
    </row>
    <row r="72">
      <c r="A72" s="3" t="inlineStr">
        <is>
          <t>Collaborative Arrangements and Non-collaborative Arrangement Transactions [Line Items]</t>
        </is>
      </c>
    </row>
    <row r="73">
      <c r="A73" s="4" t="inlineStr">
        <is>
          <t>Received under right to sublicense agreement</t>
        </is>
      </c>
      <c r="F73" s="5" t="n">
        <v>12000000</v>
      </c>
    </row>
    <row r="74">
      <c r="A74" s="4" t="inlineStr">
        <is>
          <t>Baxalta Incorporated / Takeda | Hemophilia | Annual Sales Level Milestone</t>
        </is>
      </c>
    </row>
    <row r="75">
      <c r="A75" s="3" t="inlineStr">
        <is>
          <t>Collaborative Arrangements and Non-collaborative Arrangement Transactions [Line Items]</t>
        </is>
      </c>
    </row>
    <row r="76">
      <c r="A76" s="4" t="inlineStr">
        <is>
          <t>Revenue recognized from contracts with customers</t>
        </is>
      </c>
      <c r="S76" s="5" t="n">
        <v>10000000</v>
      </c>
    </row>
    <row r="77">
      <c r="A77" s="4" t="inlineStr">
        <is>
          <t>Baxalta Incorporated / Takeda | Hemophilia | European Union</t>
        </is>
      </c>
    </row>
    <row r="78">
      <c r="A78" s="3" t="inlineStr">
        <is>
          <t>Collaborative Arrangements and Non-collaborative Arrangement Transactions [Line Items]</t>
        </is>
      </c>
    </row>
    <row r="79">
      <c r="A79" s="4" t="inlineStr">
        <is>
          <t>Revenue recognized from contracts with customers</t>
        </is>
      </c>
      <c r="E79" s="5" t="n">
        <v>10000000</v>
      </c>
    </row>
    <row r="80">
      <c r="A80" s="4" t="inlineStr">
        <is>
          <t>Eli Lilly and Company | Nektar-358</t>
        </is>
      </c>
    </row>
    <row r="81">
      <c r="A81" s="3" t="inlineStr">
        <is>
          <t>Collaborative Arrangements and Non-collaborative Arrangement Transactions [Line Items]</t>
        </is>
      </c>
    </row>
    <row r="82">
      <c r="A82" s="4" t="inlineStr">
        <is>
          <t>Amount of transaction price allocated to performance obligation</t>
        </is>
      </c>
      <c r="G82" s="6" t="n">
        <v>125900000</v>
      </c>
    </row>
    <row r="83">
      <c r="A83" s="4" t="inlineStr">
        <is>
          <t>Revenue recognized from contracts with customers</t>
        </is>
      </c>
      <c r="H83" s="5" t="n">
        <v>125900000</v>
      </c>
    </row>
    <row r="84">
      <c r="A84" s="4" t="inlineStr">
        <is>
          <t>Eli Lilly and Company | Nektar-358 | Maximum</t>
        </is>
      </c>
    </row>
    <row r="85">
      <c r="A85" s="3" t="inlineStr">
        <is>
          <t>Collaborative Arrangements and Non-collaborative Arrangement Transactions [Line Items]</t>
        </is>
      </c>
    </row>
    <row r="86">
      <c r="A86" s="4" t="inlineStr">
        <is>
          <t>Potential future additional development and regulatory milestones</t>
        </is>
      </c>
      <c r="C86" s="5" t="n">
        <v>250000000</v>
      </c>
    </row>
    <row r="87">
      <c r="A87" s="4" t="inlineStr">
        <is>
          <t>Eli Lilly and Company | Nektar-358 | Nektar's</t>
        </is>
      </c>
    </row>
    <row r="88">
      <c r="A88" s="3" t="inlineStr">
        <is>
          <t>Collaborative Arrangements and Non-collaborative Arrangement Transactions [Line Items]</t>
        </is>
      </c>
    </row>
    <row r="89">
      <c r="A89" s="4" t="inlineStr">
        <is>
          <t>Percentage of regulatory milestones payments will be reduced under certain conditions</t>
        </is>
      </c>
      <c r="C89" s="4" t="inlineStr">
        <is>
          <t>50.00%</t>
        </is>
      </c>
    </row>
    <row r="90">
      <c r="A90" s="4" t="inlineStr">
        <is>
          <t>Percentage of regulatory milestones payments will be reduced if conditions occur</t>
        </is>
      </c>
      <c r="C90" s="4" t="inlineStr">
        <is>
          <t>75.00%</t>
        </is>
      </c>
    </row>
    <row r="91">
      <c r="A91" s="4" t="inlineStr">
        <is>
          <t>Eli Lilly and Company | Nektar-358 | Nektar's | Maximum</t>
        </is>
      </c>
    </row>
    <row r="92">
      <c r="A92" s="3" t="inlineStr">
        <is>
          <t>Collaborative Arrangements and Non-collaborative Arrangement Transactions [Line Items]</t>
        </is>
      </c>
    </row>
    <row r="93">
      <c r="A93" s="4" t="inlineStr">
        <is>
          <t>Percentage of funding phase 3 development costs on an indication by indication basis borne</t>
        </is>
      </c>
      <c r="C93" s="4" t="inlineStr">
        <is>
          <t>25.00%</t>
        </is>
      </c>
    </row>
    <row r="94">
      <c r="A94" s="4" t="inlineStr">
        <is>
          <t>Eli Lilly and Company | Nektar-358 | Nektar's | Minimum</t>
        </is>
      </c>
    </row>
    <row r="95">
      <c r="A95" s="3" t="inlineStr">
        <is>
          <t>Collaborative Arrangements and Non-collaborative Arrangement Transactions [Line Items]</t>
        </is>
      </c>
    </row>
    <row r="96">
      <c r="A96" s="4" t="inlineStr">
        <is>
          <t>Percentage of funding phase 3 development costs on an indication by indication basis borne</t>
        </is>
      </c>
      <c r="C96" s="4" t="inlineStr">
        <is>
          <t>0.00%</t>
        </is>
      </c>
    </row>
    <row r="97">
      <c r="A97" s="4" t="inlineStr">
        <is>
          <t>Eli Lilly and Company | Phase 1 Clinical Development | Nektar-358</t>
        </is>
      </c>
    </row>
    <row r="98">
      <c r="A98" s="3" t="inlineStr">
        <is>
          <t>Collaborative Arrangements and Non-collaborative Arrangement Transactions [Line Items]</t>
        </is>
      </c>
    </row>
    <row r="99">
      <c r="A99" s="4" t="inlineStr">
        <is>
          <t>Amount of transaction price allocated to performance obligation</t>
        </is>
      </c>
      <c r="G99" s="6" t="n">
        <v>17600000</v>
      </c>
    </row>
    <row r="100">
      <c r="A100" s="4" t="inlineStr">
        <is>
          <t>Eli Lilly and Company | Drug Product Development | Nektar-358</t>
        </is>
      </c>
    </row>
    <row r="101">
      <c r="A101" s="3" t="inlineStr">
        <is>
          <t>Collaborative Arrangements and Non-collaborative Arrangement Transactions [Line Items]</t>
        </is>
      </c>
    </row>
    <row r="102">
      <c r="A102" s="4" t="inlineStr">
        <is>
          <t>Amount of transaction price allocated to performance obligation</t>
        </is>
      </c>
      <c r="G102" s="5" t="n">
        <v>6500000</v>
      </c>
    </row>
    <row r="103">
      <c r="A103" s="4" t="inlineStr">
        <is>
          <t>Amgen, Inc.</t>
        </is>
      </c>
    </row>
    <row r="104">
      <c r="A104" s="3" t="inlineStr">
        <is>
          <t>Collaborative Arrangements and Non-collaborative Arrangement Transactions [Line Items]</t>
        </is>
      </c>
    </row>
    <row r="105">
      <c r="A105" s="4" t="inlineStr">
        <is>
          <t>Received upfront and milestone payment</t>
        </is>
      </c>
      <c r="K105" s="5" t="n">
        <v>50000000</v>
      </c>
    </row>
    <row r="106">
      <c r="A106" s="4" t="inlineStr">
        <is>
          <t>Astra Zeneca Ab | MOVANTIK and MOVENTIG</t>
        </is>
      </c>
    </row>
    <row r="107">
      <c r="A107" s="3" t="inlineStr">
        <is>
          <t>Collaborative Arrangements and Non-collaborative Arrangement Transactions [Line Items]</t>
        </is>
      </c>
    </row>
    <row r="108">
      <c r="A108" s="4" t="inlineStr">
        <is>
          <t>Percentage of net sales to fund external costs incurred</t>
        </is>
      </c>
      <c r="L108" s="11" t="n">
        <v>0.33</v>
      </c>
      <c r="T108" s="11" t="n">
        <v>0.33</v>
      </c>
    </row>
    <row r="109">
      <c r="A109" s="4" t="inlineStr">
        <is>
          <t>Amount of net sales to fund external costs incurred cap</t>
        </is>
      </c>
      <c r="T109" s="5" t="n">
        <v>35000000</v>
      </c>
    </row>
    <row r="110">
      <c r="A110" s="4" t="inlineStr">
        <is>
          <t>Astra Zeneca Ab | MOVANTIK and MOVENTIG | Upfront Payment Arrangement</t>
        </is>
      </c>
    </row>
    <row r="111">
      <c r="A111" s="3" t="inlineStr">
        <is>
          <t>Collaborative Arrangements and Non-collaborative Arrangement Transactions [Line Items]</t>
        </is>
      </c>
    </row>
    <row r="112">
      <c r="A112" s="4" t="inlineStr">
        <is>
          <t>Received upfront and milestone payment</t>
        </is>
      </c>
      <c r="W112" s="5" t="n">
        <v>37600000</v>
      </c>
      <c r="X112" s="5" t="n">
        <v>385000000</v>
      </c>
    </row>
    <row r="113">
      <c r="A113" s="4" t="inlineStr">
        <is>
          <t>Astra Zeneca Ab | AstraZeneca-Kirin</t>
        </is>
      </c>
    </row>
    <row r="114">
      <c r="A114" s="3" t="inlineStr">
        <is>
          <t>Collaborative Arrangements and Non-collaborative Arrangement Transactions [Line Items]</t>
        </is>
      </c>
    </row>
    <row r="115">
      <c r="A115" s="4" t="inlineStr">
        <is>
          <t>Deferred revenue</t>
        </is>
      </c>
      <c r="L115" s="5" t="n">
        <v>0</v>
      </c>
      <c r="T115" s="6" t="n">
        <v>0</v>
      </c>
    </row>
    <row r="116">
      <c r="A116" s="4" t="inlineStr">
        <is>
          <t>Percentage of upfront payment, market access milestone payments, royalties and sales milestone payments from sublicense agreement retained by our collaboration partner</t>
        </is>
      </c>
      <c r="J116" s="4" t="inlineStr">
        <is>
          <t>60.00%</t>
        </is>
      </c>
    </row>
    <row r="117">
      <c r="A117" s="4" t="inlineStr">
        <is>
          <t>Other</t>
        </is>
      </c>
    </row>
    <row r="118">
      <c r="A118" s="3" t="inlineStr">
        <is>
          <t>Collaborative Arrangements and Non-collaborative Arrangement Transactions [Line Items]</t>
        </is>
      </c>
    </row>
    <row r="119">
      <c r="A119" s="4" t="inlineStr">
        <is>
          <t>Potential future additional payments for development milestones</t>
        </is>
      </c>
      <c r="L119" s="6" t="n">
        <v>40000000</v>
      </c>
      <c r="T119" s="6" t="n">
        <v>40000000</v>
      </c>
    </row>
    <row r="120">
      <c r="A120" s="4" t="inlineStr">
        <is>
          <t>Terminated Partnership</t>
        </is>
      </c>
    </row>
    <row r="121">
      <c r="A121" s="3" t="inlineStr">
        <is>
          <t>Collaborative Arrangements and Non-collaborative Arrangement Transactions [Line Items]</t>
        </is>
      </c>
    </row>
    <row r="122">
      <c r="A122" s="4" t="inlineStr">
        <is>
          <t>Deferred revenue</t>
        </is>
      </c>
      <c r="L122" s="5" t="n">
        <v>2000000</v>
      </c>
      <c r="T122" s="5" t="n">
        <v>2000000</v>
      </c>
    </row>
    <row r="123">
      <c r="A123" s="4" t="inlineStr">
        <is>
          <t>Milestone One | Bristol Myers Squibb Collaboration Agreement | Nektar 214 | Nektar's</t>
        </is>
      </c>
    </row>
    <row r="124">
      <c r="A124" s="3" t="inlineStr">
        <is>
          <t>Collaborative Arrangements and Non-collaborative Arrangement Transactions [Line Items]</t>
        </is>
      </c>
    </row>
    <row r="125">
      <c r="A125" s="4" t="inlineStr">
        <is>
          <t>Potential future additional payments for development milestones</t>
        </is>
      </c>
      <c r="Y125" s="5" t="n">
        <v>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Changes in Deferred Revenue Balance from Collaboration Agreements (Detail) $ in Thousands</t>
        </is>
      </c>
      <c r="B1" s="2" t="inlineStr">
        <is>
          <t>12 Months Ended</t>
        </is>
      </c>
    </row>
    <row r="2">
      <c r="B2" s="2" t="inlineStr">
        <is>
          <t>Dec. 31, 2020USD ($)</t>
        </is>
      </c>
    </row>
    <row r="3">
      <c r="A3" s="3" t="inlineStr">
        <is>
          <t>Organization, Consolidation and Presentation of Financial Statements [Abstract]</t>
        </is>
      </c>
    </row>
    <row r="4">
      <c r="A4" s="4" t="inlineStr">
        <is>
          <t>Deferred revenue, Beginning balance</t>
        </is>
      </c>
      <c r="B4" s="5" t="n">
        <v>8071</v>
      </c>
    </row>
    <row r="5">
      <c r="A5" s="4" t="inlineStr">
        <is>
          <t>Recognition of previously unearned revenue</t>
        </is>
      </c>
      <c r="B5" s="6" t="n">
        <v>-5516</v>
      </c>
    </row>
    <row r="6">
      <c r="A6" s="4" t="inlineStr">
        <is>
          <t>Deferred revenue, Ending balance</t>
        </is>
      </c>
      <c r="B6" s="5" t="n">
        <v>25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t>
        </is>
      </c>
      <c r="B4" s="5" t="n">
        <v>94261</v>
      </c>
      <c r="C4" s="5" t="n">
        <v>99795</v>
      </c>
      <c r="D4" s="5" t="n">
        <v>88101</v>
      </c>
    </row>
    <row r="5">
      <c r="A5" s="4" t="inlineStr">
        <is>
          <t>Cost of goods sold</t>
        </is>
      </c>
    </row>
    <row r="6">
      <c r="A6" s="3" t="inlineStr">
        <is>
          <t>Share-based Compensation Arrangement by Share-based Payment Award, Compensation Cost [Line Items]</t>
        </is>
      </c>
    </row>
    <row r="7">
      <c r="A7" s="4" t="inlineStr">
        <is>
          <t>Total stock-based compensation</t>
        </is>
      </c>
      <c r="B7" s="6" t="n">
        <v>2825</v>
      </c>
      <c r="C7" s="6" t="n">
        <v>4294</v>
      </c>
      <c r="D7" s="6" t="n">
        <v>4629</v>
      </c>
    </row>
    <row r="8">
      <c r="A8" s="4" t="inlineStr">
        <is>
          <t>Research and development</t>
        </is>
      </c>
    </row>
    <row r="9">
      <c r="A9" s="3" t="inlineStr">
        <is>
          <t>Share-based Compensation Arrangement by Share-based Payment Award, Compensation Cost [Line Items]</t>
        </is>
      </c>
    </row>
    <row r="10">
      <c r="A10" s="4" t="inlineStr">
        <is>
          <t>Total stock-based compensation</t>
        </is>
      </c>
      <c r="B10" s="6" t="n">
        <v>57116</v>
      </c>
      <c r="C10" s="6" t="n">
        <v>63224</v>
      </c>
      <c r="D10" s="6" t="n">
        <v>56193</v>
      </c>
    </row>
    <row r="11">
      <c r="A11" s="4" t="inlineStr">
        <is>
          <t>General and administrative</t>
        </is>
      </c>
    </row>
    <row r="12">
      <c r="A12" s="3" t="inlineStr">
        <is>
          <t>Share-based Compensation Arrangement by Share-based Payment Award, Compensation Cost [Line Items]</t>
        </is>
      </c>
    </row>
    <row r="13">
      <c r="A13" s="4" t="inlineStr">
        <is>
          <t>Total stock-based compensation</t>
        </is>
      </c>
      <c r="B13" s="6" t="n">
        <v>33295</v>
      </c>
      <c r="C13" s="6" t="n">
        <v>32277</v>
      </c>
      <c r="D13" s="6" t="n">
        <v>27279</v>
      </c>
    </row>
    <row r="14">
      <c r="A14" s="4" t="inlineStr">
        <is>
          <t>Impairment of assets and other costs for terminated program</t>
        </is>
      </c>
    </row>
    <row r="15">
      <c r="A15" s="3" t="inlineStr">
        <is>
          <t>Share-based Compensation Arrangement by Share-based Payment Award, Compensation Cost [Line Items]</t>
        </is>
      </c>
    </row>
    <row r="16">
      <c r="A16" s="4" t="inlineStr">
        <is>
          <t>Total stock-based compensation</t>
        </is>
      </c>
      <c r="B16" s="5" t="n">
        <v>1025</v>
      </c>
      <c r="C16" s="5" t="n">
        <v>0</v>
      </c>
      <c r="D1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unrecognized compensation costs</t>
        </is>
      </c>
      <c r="B4" s="9" t="n">
        <v>193.7</v>
      </c>
    </row>
    <row r="5">
      <c r="A5" s="4" t="inlineStr">
        <is>
          <t>Recognized over a weighted-average period</t>
        </is>
      </c>
      <c r="B5" s="4" t="inlineStr">
        <is>
          <t>1 year 9 months 14 days</t>
        </is>
      </c>
    </row>
    <row r="6">
      <c r="A6" s="4" t="inlineStr">
        <is>
          <t>Dividend yield</t>
        </is>
      </c>
      <c r="B6" s="4" t="inlineStr">
        <is>
          <t>0.00%</t>
        </is>
      </c>
      <c r="C6" s="4" t="inlineStr">
        <is>
          <t>0.00%</t>
        </is>
      </c>
      <c r="D6" s="4" t="inlineStr">
        <is>
          <t>0.00%</t>
        </is>
      </c>
    </row>
    <row r="7">
      <c r="A7" s="4" t="inlineStr">
        <is>
          <t>Total intrinsic value of options exercised</t>
        </is>
      </c>
      <c r="B7" s="9" t="n">
        <v>15.9</v>
      </c>
      <c r="C7" s="9" t="n">
        <v>30.6</v>
      </c>
      <c r="D7" s="9" t="n">
        <v>303.4</v>
      </c>
    </row>
    <row r="8">
      <c r="A8" s="4" t="inlineStr">
        <is>
          <t>Stock Options</t>
        </is>
      </c>
    </row>
    <row r="9">
      <c r="A9" s="3" t="inlineStr">
        <is>
          <t>Share-based Compensation Arrangement by Share-based Payment Award [Line Items]</t>
        </is>
      </c>
    </row>
    <row r="10">
      <c r="A10" s="4" t="inlineStr">
        <is>
          <t>Dividend yield</t>
        </is>
      </c>
      <c r="B10" s="4" t="inlineStr">
        <is>
          <t>0.00%</t>
        </is>
      </c>
    </row>
    <row r="11">
      <c r="A11" s="4" t="inlineStr">
        <is>
          <t>Restricted Stock Units (RSU)</t>
        </is>
      </c>
    </row>
    <row r="12">
      <c r="A12" s="3" t="inlineStr">
        <is>
          <t>Share-based Compensation Arrangement by Share-based Payment Award [Line Items]</t>
        </is>
      </c>
    </row>
    <row r="13">
      <c r="A13" s="4" t="inlineStr">
        <is>
          <t>Fair value of restricted stock vested</t>
        </is>
      </c>
      <c r="B13" s="9" t="n">
        <v>33.3</v>
      </c>
      <c r="C13" s="9" t="n">
        <v>32.4</v>
      </c>
      <c r="D13" s="9" t="n">
        <v>80.4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Stock-Based Compensation - Black-Scholes Option-Pricing Model Assumptions Used to Calculate Fair Value of Employee Stock Options (Detail)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Average risk-free interest rate</t>
        </is>
      </c>
      <c r="B4" s="4" t="inlineStr">
        <is>
          <t>0.40%</t>
        </is>
      </c>
      <c r="C4" s="4" t="inlineStr">
        <is>
          <t>1.80%</t>
        </is>
      </c>
      <c r="D4" s="4" t="inlineStr">
        <is>
          <t>2.80%</t>
        </is>
      </c>
    </row>
    <row r="5">
      <c r="A5" s="4" t="inlineStr">
        <is>
          <t>Dividend yield</t>
        </is>
      </c>
      <c r="B5" s="4" t="inlineStr">
        <is>
          <t>0.00%</t>
        </is>
      </c>
      <c r="C5" s="4" t="inlineStr">
        <is>
          <t>0.00%</t>
        </is>
      </c>
      <c r="D5" s="4" t="inlineStr">
        <is>
          <t>0.00%</t>
        </is>
      </c>
    </row>
    <row r="6">
      <c r="A6" s="4" t="inlineStr">
        <is>
          <t>Average volatility factor</t>
        </is>
      </c>
      <c r="B6" s="4" t="inlineStr">
        <is>
          <t>64.10%</t>
        </is>
      </c>
      <c r="C6" s="4" t="inlineStr">
        <is>
          <t>62.20%</t>
        </is>
      </c>
      <c r="D6" s="4" t="inlineStr">
        <is>
          <t>61.00%</t>
        </is>
      </c>
    </row>
    <row r="7">
      <c r="A7" s="4" t="inlineStr">
        <is>
          <t>Average weighted average expected life</t>
        </is>
      </c>
      <c r="B7" s="4" t="inlineStr">
        <is>
          <t>5 years 7 months 6 days</t>
        </is>
      </c>
      <c r="C7" s="4" t="inlineStr">
        <is>
          <t>5 years 7 months 6 days</t>
        </is>
      </c>
      <c r="D7" s="4" t="inlineStr">
        <is>
          <t>5 years 1 month 6 days</t>
        </is>
      </c>
    </row>
    <row r="8">
      <c r="A8" s="4" t="inlineStr">
        <is>
          <t>Weighted-average grant-date fair value (in dollars per share)</t>
        </is>
      </c>
      <c r="B8" s="8" t="n">
        <v>10.7</v>
      </c>
      <c r="C8" s="8" t="n">
        <v>12.25</v>
      </c>
      <c r="D8" s="8" t="n">
        <v>29.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Under Equity Incentive Plans (Detail) $ / shares in Units, shares in Thousands, $ in Thousands</t>
        </is>
      </c>
      <c r="B1" s="2" t="inlineStr">
        <is>
          <t>12 Months Ended</t>
        </is>
      </c>
    </row>
    <row r="2">
      <c r="B2" s="2" t="inlineStr">
        <is>
          <t>Dec. 31, 2020USD ($)$ / sharesshares</t>
        </is>
      </c>
    </row>
    <row r="3">
      <c r="A3" s="3" t="inlineStr">
        <is>
          <t>Share-based Payment Arrangement [Abstract]</t>
        </is>
      </c>
    </row>
    <row r="4">
      <c r="A4" s="4" t="inlineStr">
        <is>
          <t>Number of shares, outstanding, beginning balance (in shares) | shares</t>
        </is>
      </c>
      <c r="B4" s="6" t="n">
        <v>14885</v>
      </c>
    </row>
    <row r="5">
      <c r="A5" s="4" t="inlineStr">
        <is>
          <t>Number of shares, options granted (in shares) | shares</t>
        </is>
      </c>
      <c r="B5" s="6" t="n">
        <v>1654</v>
      </c>
    </row>
    <row r="6">
      <c r="A6" s="4" t="inlineStr">
        <is>
          <t>Number of shares, options exercised (in shares) | shares</t>
        </is>
      </c>
      <c r="B6" s="6" t="n">
        <v>-1669</v>
      </c>
    </row>
    <row r="7">
      <c r="A7" s="4" t="inlineStr">
        <is>
          <t>Number of shares, options forfeited and canceled (in shares) | shares</t>
        </is>
      </c>
      <c r="B7" s="6" t="n">
        <v>-1233</v>
      </c>
    </row>
    <row r="8">
      <c r="A8" s="4" t="inlineStr">
        <is>
          <t>Number of shares, outstanding, ending balance (in shares) | shares</t>
        </is>
      </c>
      <c r="B8" s="6" t="n">
        <v>13637</v>
      </c>
    </row>
    <row r="9">
      <c r="A9" s="4" t="inlineStr">
        <is>
          <t>Number of shares, exercisable (in shares) | shares</t>
        </is>
      </c>
      <c r="B9" s="6" t="n">
        <v>9523</v>
      </c>
    </row>
    <row r="10">
      <c r="A10" s="4" t="inlineStr">
        <is>
          <t>Weighted-Average Exercise Price per Share, outstanding, beginning balance (in dollars per share) | $ / shares</t>
        </is>
      </c>
      <c r="B10" s="8" t="n">
        <v>25.23</v>
      </c>
    </row>
    <row r="11">
      <c r="A11" s="4" t="inlineStr">
        <is>
          <t>Weighted-Average Exercise Price per Share, options granted (in dollars per share) | $ / shares</t>
        </is>
      </c>
      <c r="B11" s="11" t="n">
        <v>19.15</v>
      </c>
    </row>
    <row r="12">
      <c r="A12" s="4" t="inlineStr">
        <is>
          <t>Weighted-Average Exercise Price per Share, options exercised (in dollars per share) | $ / shares</t>
        </is>
      </c>
      <c r="B12" s="11" t="n">
        <v>11.69</v>
      </c>
    </row>
    <row r="13">
      <c r="A13" s="4" t="inlineStr">
        <is>
          <t>Weighted-Average Exercise Price per Share, options forfeited and canceled (in dollars per share) | $ / shares</t>
        </is>
      </c>
      <c r="B13" s="11" t="n">
        <v>45.7</v>
      </c>
    </row>
    <row r="14">
      <c r="A14" s="4" t="inlineStr">
        <is>
          <t>Weighted-Average Exercise Price per Share, outstanding, ending balance (in dollars per share) | $ / shares</t>
        </is>
      </c>
      <c r="B14" s="11" t="n">
        <v>24.3</v>
      </c>
    </row>
    <row r="15">
      <c r="A15" s="4" t="inlineStr">
        <is>
          <t>Weighted-Average Exercise Price per Share, exercisable (in dollars per share) | $ / shares</t>
        </is>
      </c>
      <c r="B15" s="8" t="n">
        <v>22.99</v>
      </c>
    </row>
    <row r="16">
      <c r="A16" s="4" t="inlineStr">
        <is>
          <t>Weighted-Average Remaining Contractual Life, outstanding</t>
        </is>
      </c>
      <c r="B16" s="4" t="inlineStr">
        <is>
          <t>3 years 11 months 15 days</t>
        </is>
      </c>
    </row>
    <row r="17">
      <c r="A17" s="4" t="inlineStr">
        <is>
          <t>Weighted-Average Remaining Contractual Life, exercisable</t>
        </is>
      </c>
      <c r="B17" s="4" t="inlineStr">
        <is>
          <t>2 years 8 months 15 days</t>
        </is>
      </c>
    </row>
    <row r="18">
      <c r="A18" s="4" t="inlineStr">
        <is>
          <t>Aggregate Intrinsic Value, outstanding | $</t>
        </is>
      </c>
      <c r="B18" s="5" t="n">
        <v>23478</v>
      </c>
    </row>
    <row r="19">
      <c r="A19" s="4" t="inlineStr">
        <is>
          <t>Aggregate Intrinsic Value, exercisable | $</t>
        </is>
      </c>
      <c r="B19" s="5" t="n">
        <v>234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ward Activity (Detail) - Restricted Stock Units (RSU)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Units Issued, Beginning balance (in shares) | shares</t>
        </is>
      </c>
      <c r="B4" s="6" t="n">
        <v>4935</v>
      </c>
    </row>
    <row r="5">
      <c r="A5" s="4" t="inlineStr">
        <is>
          <t>Granted (in shares) | shares</t>
        </is>
      </c>
      <c r="B5" s="6" t="n">
        <v>4686</v>
      </c>
    </row>
    <row r="6">
      <c r="A6" s="4" t="inlineStr">
        <is>
          <t>Vested and released (in shares) | shares</t>
        </is>
      </c>
      <c r="B6" s="6" t="n">
        <v>-1661</v>
      </c>
    </row>
    <row r="7">
      <c r="A7" s="4" t="inlineStr">
        <is>
          <t>Forfeited and canceled (in shares) | shares</t>
        </is>
      </c>
      <c r="B7" s="6" t="n">
        <v>-866</v>
      </c>
    </row>
    <row r="8">
      <c r="A8" s="4" t="inlineStr">
        <is>
          <t>Units Issued, Ending balance (in shares) | shares</t>
        </is>
      </c>
      <c r="B8" s="6" t="n">
        <v>7094</v>
      </c>
    </row>
    <row r="9">
      <c r="A9" s="4" t="inlineStr">
        <is>
          <t>Weighted Average Grant Date Fair Value, Beginning balance (in dollars per share) | $ / shares</t>
        </is>
      </c>
      <c r="B9" s="8" t="n">
        <v>30.85</v>
      </c>
    </row>
    <row r="10">
      <c r="A10" s="4" t="inlineStr">
        <is>
          <t>Weighted Average Grant Date Fair Value, Granted (in dollars per share) | $ / shares</t>
        </is>
      </c>
      <c r="B10" s="11" t="n">
        <v>19.24</v>
      </c>
    </row>
    <row r="11">
      <c r="A11" s="4" t="inlineStr">
        <is>
          <t>Weighted Average Grant Date Fair Value, Vested and released (in dollars per share) | $ / shares</t>
        </is>
      </c>
      <c r="B11" s="11" t="n">
        <v>34.83</v>
      </c>
    </row>
    <row r="12">
      <c r="A12" s="4" t="inlineStr">
        <is>
          <t>Weighted Average Grant Date Fair Value, Forfeited and canceled (in dollars per share) | $ / shares</t>
        </is>
      </c>
      <c r="B12" s="11" t="n">
        <v>29.66</v>
      </c>
    </row>
    <row r="13">
      <c r="A13" s="4" t="inlineStr">
        <is>
          <t>Weighted Average Grant Date Fair Value, Ending balance (in dollars per share) | $ / shares</t>
        </is>
      </c>
      <c r="B13" s="8" t="n">
        <v>22.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45370</v>
      </c>
      <c r="C4" s="5" t="n">
        <v>-441494</v>
      </c>
      <c r="D4" s="5" t="n">
        <v>680423</v>
      </c>
    </row>
    <row r="5">
      <c r="A5" s="4" t="inlineStr">
        <is>
          <t>Foreign</t>
        </is>
      </c>
      <c r="B5" s="6" t="n">
        <v>1423</v>
      </c>
      <c r="C5" s="6" t="n">
        <v>1440</v>
      </c>
      <c r="D5" s="6" t="n">
        <v>2302</v>
      </c>
    </row>
    <row r="6">
      <c r="A6" s="4" t="inlineStr">
        <is>
          <t>Income (loss) before provision for income taxes</t>
        </is>
      </c>
      <c r="B6" s="5" t="n">
        <v>-443947</v>
      </c>
      <c r="C6" s="5" t="n">
        <v>-440054</v>
      </c>
      <c r="D6" s="5" t="n">
        <v>6827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46" customWidth="1" min="6" max="6"/>
    <col width="20" customWidth="1" min="7" max="7"/>
    <col width="69"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Capital in Excess of Par Value</t>
        </is>
      </c>
      <c r="F1" s="2" t="inlineStr">
        <is>
          <t>Accumulated Other Comprehensive Income/(Loss)</t>
        </is>
      </c>
      <c r="G1" s="2" t="inlineStr">
        <is>
          <t>Accumulated Deficit</t>
        </is>
      </c>
      <c r="H1" s="2" t="inlineStr">
        <is>
          <t>Accumulated DeficitCumulative Effect, Period of Adoption, Adjustment</t>
        </is>
      </c>
    </row>
    <row r="2">
      <c r="A2" s="4" t="inlineStr">
        <is>
          <t>Beginning Balance (in shares) at Dec. 31, 2017</t>
        </is>
      </c>
      <c r="D2" s="6" t="n">
        <v>159524</v>
      </c>
    </row>
    <row r="3">
      <c r="A3" s="4" t="inlineStr">
        <is>
          <t>Beginning Balance at Dec. 31, 2017</t>
        </is>
      </c>
      <c r="B3" s="5" t="n">
        <v>87828</v>
      </c>
      <c r="C3" s="5" t="n">
        <v>12577</v>
      </c>
      <c r="D3" s="5" t="n">
        <v>15</v>
      </c>
      <c r="E3" s="5" t="n">
        <v>2207865</v>
      </c>
      <c r="F3" s="5" t="n">
        <v>-2111</v>
      </c>
      <c r="G3" s="5" t="n">
        <v>-2117941</v>
      </c>
      <c r="H3" s="5" t="n">
        <v>12577</v>
      </c>
    </row>
    <row r="4">
      <c r="A4" s="3" t="inlineStr">
        <is>
          <t>Increase (Decrease) in Stockholders' Equity [Roll Forward]</t>
        </is>
      </c>
    </row>
    <row r="5">
      <c r="A5" s="4" t="inlineStr">
        <is>
          <t>Shares issued under equity compensation plans (in shares)</t>
        </is>
      </c>
      <c r="D5" s="6" t="n">
        <v>5721</v>
      </c>
    </row>
    <row r="6">
      <c r="A6" s="4" t="inlineStr">
        <is>
          <t>Shares issued under equity compensation plans</t>
        </is>
      </c>
      <c r="B6" s="6" t="n">
        <v>61729</v>
      </c>
      <c r="D6" s="5" t="n">
        <v>1</v>
      </c>
      <c r="E6" s="6" t="n">
        <v>61728</v>
      </c>
    </row>
    <row r="7">
      <c r="A7" s="4" t="inlineStr">
        <is>
          <t>Stock-based compensation</t>
        </is>
      </c>
      <c r="B7" s="6" t="n">
        <v>88101</v>
      </c>
      <c r="E7" s="6" t="n">
        <v>88101</v>
      </c>
    </row>
    <row r="8">
      <c r="A8" s="4" t="inlineStr">
        <is>
          <t>Sale of stock to Bristol-Myers Squibb (Note 10) (in shares)</t>
        </is>
      </c>
      <c r="D8" s="6" t="n">
        <v>8285</v>
      </c>
    </row>
    <row r="9">
      <c r="A9" s="4" t="inlineStr">
        <is>
          <t>Sale of stock to Bristol-Myers Squibb (Note 10)</t>
        </is>
      </c>
      <c r="B9" s="6" t="n">
        <v>790232</v>
      </c>
      <c r="D9" s="5" t="n">
        <v>1</v>
      </c>
      <c r="E9" s="6" t="n">
        <v>790231</v>
      </c>
    </row>
    <row r="10">
      <c r="A10" s="4" t="inlineStr">
        <is>
          <t>Comprehensive income (loss)</t>
        </is>
      </c>
      <c r="B10" s="6" t="n">
        <v>677108</v>
      </c>
      <c r="F10" s="6" t="n">
        <v>-4205</v>
      </c>
      <c r="G10" s="6" t="n">
        <v>681313</v>
      </c>
    </row>
    <row r="11">
      <c r="A11" s="4" t="inlineStr">
        <is>
          <t>Ending Balance (in shares) at Dec. 31, 2018</t>
        </is>
      </c>
      <c r="D11" s="6" t="n">
        <v>173530</v>
      </c>
    </row>
    <row r="12">
      <c r="A12" s="4" t="inlineStr">
        <is>
          <t>Ending Balance at Dec. 31, 2018</t>
        </is>
      </c>
      <c r="B12" s="6" t="n">
        <v>1717575</v>
      </c>
      <c r="D12" s="5" t="n">
        <v>17</v>
      </c>
      <c r="E12" s="6" t="n">
        <v>3147925</v>
      </c>
      <c r="F12" s="6" t="n">
        <v>-6316</v>
      </c>
      <c r="G12" s="6" t="n">
        <v>-1424051</v>
      </c>
    </row>
    <row r="13">
      <c r="A13" s="3" t="inlineStr">
        <is>
          <t>Increase (Decrease) in Stockholders' Equity [Roll Forward]</t>
        </is>
      </c>
    </row>
    <row r="14">
      <c r="A14" s="4" t="inlineStr">
        <is>
          <t>Shares issued under equity compensation plans (in shares)</t>
        </is>
      </c>
      <c r="D14" s="6" t="n">
        <v>2975</v>
      </c>
    </row>
    <row r="15">
      <c r="A15" s="4" t="inlineStr">
        <is>
          <t>Shares issued under equity compensation plans</t>
        </is>
      </c>
      <c r="B15" s="6" t="n">
        <v>23377</v>
      </c>
      <c r="E15" s="6" t="n">
        <v>23377</v>
      </c>
    </row>
    <row r="16">
      <c r="A16" s="4" t="inlineStr">
        <is>
          <t>Stock-based compensation</t>
        </is>
      </c>
      <c r="B16" s="6" t="n">
        <v>99795</v>
      </c>
      <c r="E16" s="6" t="n">
        <v>99795</v>
      </c>
    </row>
    <row r="17">
      <c r="A17" s="4" t="inlineStr">
        <is>
          <t>Comprehensive income (loss)</t>
        </is>
      </c>
      <c r="B17" s="6" t="n">
        <v>-435356</v>
      </c>
      <c r="F17" s="6" t="n">
        <v>5311</v>
      </c>
      <c r="G17" s="6" t="n">
        <v>-440667</v>
      </c>
    </row>
    <row r="18">
      <c r="A18" s="4" t="inlineStr">
        <is>
          <t>Ending Balance (in shares) at Dec. 31, 2019</t>
        </is>
      </c>
      <c r="D18" s="6" t="n">
        <v>176505</v>
      </c>
    </row>
    <row r="19">
      <c r="A19" s="4" t="inlineStr">
        <is>
          <t>Ending Balance at Dec. 31, 2019</t>
        </is>
      </c>
      <c r="B19" s="6" t="n">
        <v>1405391</v>
      </c>
      <c r="D19" s="5" t="n">
        <v>17</v>
      </c>
      <c r="E19" s="6" t="n">
        <v>3271097</v>
      </c>
      <c r="F19" s="6" t="n">
        <v>-1005</v>
      </c>
      <c r="G19" s="6" t="n">
        <v>-1864718</v>
      </c>
    </row>
    <row r="20">
      <c r="A20" s="3" t="inlineStr">
        <is>
          <t>Increase (Decrease) in Stockholders' Equity [Roll Forward]</t>
        </is>
      </c>
    </row>
    <row r="21">
      <c r="A21" s="4" t="inlineStr">
        <is>
          <t>Shares issued under equity compensation plans (in shares)</t>
        </is>
      </c>
      <c r="D21" s="6" t="n">
        <v>3586</v>
      </c>
    </row>
    <row r="22">
      <c r="A22" s="4" t="inlineStr">
        <is>
          <t>Shares issued under equity compensation plans</t>
        </is>
      </c>
      <c r="B22" s="6" t="n">
        <v>23373</v>
      </c>
      <c r="D22" s="5" t="n">
        <v>1</v>
      </c>
      <c r="E22" s="6" t="n">
        <v>23372</v>
      </c>
    </row>
    <row r="23">
      <c r="A23" s="4" t="inlineStr">
        <is>
          <t>Stock-based compensation</t>
        </is>
      </c>
      <c r="B23" s="6" t="n">
        <v>94261</v>
      </c>
      <c r="E23" s="6" t="n">
        <v>94261</v>
      </c>
    </row>
    <row r="24">
      <c r="A24" s="4" t="inlineStr">
        <is>
          <t>Comprehensive income (loss)</t>
        </is>
      </c>
      <c r="B24" s="6" t="n">
        <v>-445730</v>
      </c>
      <c r="F24" s="6" t="n">
        <v>-1290</v>
      </c>
      <c r="G24" s="6" t="n">
        <v>-444440</v>
      </c>
    </row>
    <row r="25">
      <c r="A25" s="4" t="inlineStr">
        <is>
          <t>Ending Balance (in shares) at Dec. 31, 2020</t>
        </is>
      </c>
      <c r="D25" s="6" t="n">
        <v>180091</v>
      </c>
    </row>
    <row r="26">
      <c r="A26" s="4" t="inlineStr">
        <is>
          <t>Ending Balance at Dec. 31, 2020</t>
        </is>
      </c>
      <c r="B26" s="5" t="n">
        <v>1077295</v>
      </c>
      <c r="D26" s="5" t="n">
        <v>18</v>
      </c>
      <c r="E26" s="5" t="n">
        <v>3388730</v>
      </c>
      <c r="F26" s="5" t="n">
        <v>-2295</v>
      </c>
      <c r="G26" s="5" t="n">
        <v>-2309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165</v>
      </c>
      <c r="C5" s="6" t="n">
        <v>139</v>
      </c>
      <c r="D5" s="6" t="n">
        <v>699</v>
      </c>
    </row>
    <row r="6">
      <c r="A6" s="4" t="inlineStr">
        <is>
          <t>Foreign</t>
        </is>
      </c>
      <c r="B6" s="6" t="n">
        <v>364</v>
      </c>
      <c r="C6" s="6" t="n">
        <v>495</v>
      </c>
      <c r="D6" s="6" t="n">
        <v>620</v>
      </c>
    </row>
    <row r="7">
      <c r="A7" s="4" t="inlineStr">
        <is>
          <t>Total Current</t>
        </is>
      </c>
      <c r="B7" s="6" t="n">
        <v>529</v>
      </c>
      <c r="C7" s="6" t="n">
        <v>634</v>
      </c>
      <c r="D7" s="6" t="n">
        <v>1319</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36</v>
      </c>
      <c r="C11" s="6" t="n">
        <v>-21</v>
      </c>
      <c r="D11" s="6" t="n">
        <v>93</v>
      </c>
    </row>
    <row r="12">
      <c r="A12" s="4" t="inlineStr">
        <is>
          <t>Total Deferred</t>
        </is>
      </c>
      <c r="B12" s="6" t="n">
        <v>-36</v>
      </c>
      <c r="C12" s="6" t="n">
        <v>-21</v>
      </c>
      <c r="D12" s="6" t="n">
        <v>93</v>
      </c>
    </row>
    <row r="13">
      <c r="A13" s="4" t="inlineStr">
        <is>
          <t>Provision for income taxes</t>
        </is>
      </c>
      <c r="B13" s="5" t="n">
        <v>493</v>
      </c>
      <c r="C13" s="5" t="n">
        <v>613</v>
      </c>
      <c r="D13" s="5" t="n">
        <v>14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Disclosure [Line Items]</t>
        </is>
      </c>
    </row>
    <row r="4">
      <c r="A4" s="4" t="inlineStr">
        <is>
          <t>Statutory income tax rate</t>
        </is>
      </c>
      <c r="D4" s="4" t="inlineStr">
        <is>
          <t>21.00%</t>
        </is>
      </c>
    </row>
    <row r="5">
      <c r="A5" s="4" t="inlineStr">
        <is>
          <t>Valuation allowance, increase (decrease) amount</t>
        </is>
      </c>
      <c r="B5" s="5" t="n">
        <v>-95000000</v>
      </c>
      <c r="C5" s="5" t="n">
        <v>-114600000</v>
      </c>
    </row>
    <row r="6">
      <c r="A6" s="4" t="inlineStr">
        <is>
          <t>Income tax research credits</t>
        </is>
      </c>
      <c r="B6" s="5" t="n">
        <v>3081000</v>
      </c>
      <c r="C6" s="6" t="n">
        <v>10511000</v>
      </c>
      <c r="D6" s="5" t="n">
        <v>17295000</v>
      </c>
    </row>
    <row r="7">
      <c r="A7" s="4" t="inlineStr">
        <is>
          <t>Unrecognized tax benefits, period may increase or decrease due to tax examination</t>
        </is>
      </c>
      <c r="B7" s="4" t="inlineStr">
        <is>
          <t>12 months</t>
        </is>
      </c>
    </row>
    <row r="8">
      <c r="A8" s="4" t="inlineStr">
        <is>
          <t>Unrecognized tax benefits, interest recognized</t>
        </is>
      </c>
      <c r="B8" s="5" t="n">
        <v>0</v>
      </c>
      <c r="C8" s="6" t="n">
        <v>0</v>
      </c>
      <c r="D8" s="6" t="n">
        <v>0</v>
      </c>
    </row>
    <row r="9">
      <c r="A9" s="4" t="inlineStr">
        <is>
          <t>Unrecognized tax benefits, penalties recognized</t>
        </is>
      </c>
      <c r="B9" s="6" t="n">
        <v>0</v>
      </c>
      <c r="C9" s="5" t="n">
        <v>0</v>
      </c>
      <c r="D9" s="5" t="n">
        <v>0</v>
      </c>
    </row>
    <row r="10">
      <c r="A10" s="4" t="inlineStr">
        <is>
          <t>Federal</t>
        </is>
      </c>
    </row>
    <row r="11">
      <c r="A11" s="3" t="inlineStr">
        <is>
          <t>Income Taxes Disclosure [Line Items]</t>
        </is>
      </c>
    </row>
    <row r="12">
      <c r="A12" s="4" t="inlineStr">
        <is>
          <t>Net operating loss carryforward for income tax</t>
        </is>
      </c>
      <c r="B12" s="6" t="n">
        <v>2000000000</v>
      </c>
    </row>
    <row r="13">
      <c r="A13" s="4" t="inlineStr">
        <is>
          <t>Income tax research credits</t>
        </is>
      </c>
      <c r="B13" s="6" t="n">
        <v>98900000</v>
      </c>
    </row>
    <row r="14">
      <c r="A14" s="4" t="inlineStr">
        <is>
          <t>Federal orphan drug credits</t>
        </is>
      </c>
      <c r="B14" s="6" t="n">
        <v>17700000</v>
      </c>
    </row>
    <row r="15">
      <c r="A15" s="4" t="inlineStr">
        <is>
          <t>State</t>
        </is>
      </c>
    </row>
    <row r="16">
      <c r="A16" s="3" t="inlineStr">
        <is>
          <t>Income Taxes Disclosure [Line Items]</t>
        </is>
      </c>
    </row>
    <row r="17">
      <c r="A17" s="4" t="inlineStr">
        <is>
          <t>Net operating loss carryforward for income tax</t>
        </is>
      </c>
      <c r="B17" s="6" t="n">
        <v>1300000000</v>
      </c>
    </row>
    <row r="18">
      <c r="A18" s="4" t="inlineStr">
        <is>
          <t>Income tax research credits</t>
        </is>
      </c>
      <c r="B18" s="5" t="n">
        <v>44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lated to Continuing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federal statutory rate</t>
        </is>
      </c>
      <c r="B4" s="5" t="n">
        <v>-93229</v>
      </c>
      <c r="C4" s="5" t="n">
        <v>-92411</v>
      </c>
      <c r="D4" s="5" t="n">
        <v>143372</v>
      </c>
    </row>
    <row r="5">
      <c r="A5" s="4" t="inlineStr">
        <is>
          <t>Research credits</t>
        </is>
      </c>
      <c r="B5" s="6" t="n">
        <v>-3081</v>
      </c>
      <c r="C5" s="6" t="n">
        <v>-10511</v>
      </c>
      <c r="D5" s="6" t="n">
        <v>-17295</v>
      </c>
    </row>
    <row r="6">
      <c r="A6" s="4" t="inlineStr">
        <is>
          <t>Premium on equity issuance</t>
        </is>
      </c>
      <c r="B6" s="6" t="n">
        <v>0</v>
      </c>
      <c r="C6" s="6" t="n">
        <v>0</v>
      </c>
      <c r="D6" s="6" t="n">
        <v>-12551</v>
      </c>
    </row>
    <row r="7">
      <c r="A7" s="4" t="inlineStr">
        <is>
          <t>Change in valuation allowance</t>
        </is>
      </c>
      <c r="B7" s="6" t="n">
        <v>87060</v>
      </c>
      <c r="C7" s="6" t="n">
        <v>104440</v>
      </c>
      <c r="D7" s="6" t="n">
        <v>-46885</v>
      </c>
    </row>
    <row r="8">
      <c r="A8" s="4" t="inlineStr">
        <is>
          <t>Stock-based compensation</t>
        </is>
      </c>
      <c r="B8" s="6" t="n">
        <v>7929</v>
      </c>
      <c r="C8" s="6" t="n">
        <v>-672</v>
      </c>
      <c r="D8" s="6" t="n">
        <v>-66716</v>
      </c>
    </row>
    <row r="9">
      <c r="A9" s="4" t="inlineStr">
        <is>
          <t>Non-cash royalty revenue related to sale of future royalties</t>
        </is>
      </c>
      <c r="B9" s="6" t="n">
        <v>-7967</v>
      </c>
      <c r="C9" s="6" t="n">
        <v>-7624</v>
      </c>
      <c r="D9" s="6" t="n">
        <v>-6995</v>
      </c>
    </row>
    <row r="10">
      <c r="A10" s="4" t="inlineStr">
        <is>
          <t>Non-cash interest expense on liability related to sale of future royalties</t>
        </is>
      </c>
      <c r="B10" s="6" t="n">
        <v>6356</v>
      </c>
      <c r="C10" s="6" t="n">
        <v>5259</v>
      </c>
      <c r="D10" s="6" t="n">
        <v>4451</v>
      </c>
    </row>
    <row r="11">
      <c r="A11" s="4" t="inlineStr">
        <is>
          <t>Other</t>
        </is>
      </c>
      <c r="B11" s="6" t="n">
        <v>3425</v>
      </c>
      <c r="C11" s="6" t="n">
        <v>2132</v>
      </c>
      <c r="D11" s="6" t="n">
        <v>4031</v>
      </c>
    </row>
    <row r="12">
      <c r="A12" s="4" t="inlineStr">
        <is>
          <t>Provision for income taxes</t>
        </is>
      </c>
      <c r="B12" s="5" t="n">
        <v>493</v>
      </c>
      <c r="C12" s="5" t="n">
        <v>613</v>
      </c>
      <c r="D12" s="5" t="n">
        <v>14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5" t="n">
        <v>456284</v>
      </c>
      <c r="C3" s="5" t="n">
        <v>399361</v>
      </c>
    </row>
    <row r="4">
      <c r="A4" s="4" t="inlineStr">
        <is>
          <t>Research and other credits</t>
        </is>
      </c>
      <c r="B4" s="6" t="n">
        <v>132994</v>
      </c>
      <c r="C4" s="6" t="n">
        <v>128015</v>
      </c>
    </row>
    <row r="5">
      <c r="A5" s="4" t="inlineStr">
        <is>
          <t>Operating lease liabilities</t>
        </is>
      </c>
      <c r="B5" s="6" t="n">
        <v>35672</v>
      </c>
      <c r="C5" s="6" t="n">
        <v>36907</v>
      </c>
    </row>
    <row r="6">
      <c r="A6" s="4" t="inlineStr">
        <is>
          <t>Liability related to the sale of future royalties</t>
        </is>
      </c>
      <c r="B6" s="6" t="n">
        <v>32737</v>
      </c>
      <c r="C6" s="6" t="n">
        <v>0</v>
      </c>
    </row>
    <row r="7">
      <c r="A7" s="4" t="inlineStr">
        <is>
          <t>Stock-based compensation</t>
        </is>
      </c>
      <c r="B7" s="6" t="n">
        <v>32517</v>
      </c>
      <c r="C7" s="6" t="n">
        <v>30875</v>
      </c>
    </row>
    <row r="8">
      <c r="A8" s="4" t="inlineStr">
        <is>
          <t>Other</t>
        </is>
      </c>
      <c r="B8" s="6" t="n">
        <v>11688</v>
      </c>
      <c r="C8" s="6" t="n">
        <v>13568</v>
      </c>
    </row>
    <row r="9">
      <c r="A9" s="4" t="inlineStr">
        <is>
          <t>Deferred tax assets before valuation allowance</t>
        </is>
      </c>
      <c r="B9" s="6" t="n">
        <v>701892</v>
      </c>
      <c r="C9" s="6" t="n">
        <v>608726</v>
      </c>
    </row>
    <row r="10">
      <c r="A10" s="4" t="inlineStr">
        <is>
          <t>Valuation allowance for deferred tax assets</t>
        </is>
      </c>
      <c r="B10" s="6" t="n">
        <v>-670103</v>
      </c>
      <c r="C10" s="6" t="n">
        <v>-575087</v>
      </c>
    </row>
    <row r="11">
      <c r="A11" s="4" t="inlineStr">
        <is>
          <t>Total deferred tax assets</t>
        </is>
      </c>
      <c r="B11" s="6" t="n">
        <v>31789</v>
      </c>
      <c r="C11" s="6" t="n">
        <v>33639</v>
      </c>
    </row>
    <row r="12">
      <c r="A12" s="3" t="inlineStr">
        <is>
          <t>Deferred tax liabilities:</t>
        </is>
      </c>
    </row>
    <row r="13">
      <c r="A13" s="4" t="inlineStr">
        <is>
          <t>Operating lease right-of-use assets</t>
        </is>
      </c>
      <c r="B13" s="6" t="n">
        <v>-29707</v>
      </c>
      <c r="C13" s="6" t="n">
        <v>-31718</v>
      </c>
    </row>
    <row r="14">
      <c r="A14" s="4" t="inlineStr">
        <is>
          <t>Other</t>
        </is>
      </c>
      <c r="B14" s="6" t="n">
        <v>-1856</v>
      </c>
      <c r="C14" s="6" t="n">
        <v>-1725</v>
      </c>
    </row>
    <row r="15">
      <c r="A15" s="4" t="inlineStr">
        <is>
          <t>Total deferred tax liabilities</t>
        </is>
      </c>
      <c r="B15" s="6" t="n">
        <v>-31563</v>
      </c>
      <c r="C15" s="6" t="n">
        <v>-33443</v>
      </c>
    </row>
    <row r="16">
      <c r="A16" s="4" t="inlineStr">
        <is>
          <t>Net deferred tax assets</t>
        </is>
      </c>
      <c r="B16" s="5" t="n">
        <v>226</v>
      </c>
      <c r="C16" s="5" t="n">
        <v>1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77410</v>
      </c>
      <c r="C4" s="5" t="n">
        <v>27419</v>
      </c>
      <c r="D4" s="5" t="n">
        <v>20483</v>
      </c>
    </row>
    <row r="5">
      <c r="A5" s="4" t="inlineStr">
        <is>
          <t>Tax positions related to current year, Additions</t>
        </is>
      </c>
      <c r="B5" s="6" t="n">
        <v>2512</v>
      </c>
      <c r="C5" s="6" t="n">
        <v>49858</v>
      </c>
      <c r="D5" s="6" t="n">
        <v>5664</v>
      </c>
    </row>
    <row r="6">
      <c r="A6" s="4" t="inlineStr">
        <is>
          <t>Reductions</t>
        </is>
      </c>
      <c r="B6" s="6" t="n">
        <v>0</v>
      </c>
      <c r="C6" s="6" t="n">
        <v>0</v>
      </c>
      <c r="D6" s="6" t="n">
        <v>0</v>
      </c>
    </row>
    <row r="7">
      <c r="A7" s="4" t="inlineStr">
        <is>
          <t>Tax positions related to prior year, Additions</t>
        </is>
      </c>
      <c r="B7" s="6" t="n">
        <v>193</v>
      </c>
      <c r="C7" s="6" t="n">
        <v>277</v>
      </c>
      <c r="D7" s="6" t="n">
        <v>1272</v>
      </c>
    </row>
    <row r="8">
      <c r="A8" s="4" t="inlineStr">
        <is>
          <t>Reductions</t>
        </is>
      </c>
      <c r="B8" s="6" t="n">
        <v>-1450</v>
      </c>
      <c r="C8" s="6" t="n">
        <v>-144</v>
      </c>
      <c r="D8" s="6" t="n">
        <v>0</v>
      </c>
    </row>
    <row r="9">
      <c r="A9" s="4" t="inlineStr">
        <is>
          <t>Settlements</t>
        </is>
      </c>
      <c r="B9" s="6" t="n">
        <v>0</v>
      </c>
      <c r="C9" s="6" t="n">
        <v>0</v>
      </c>
      <c r="D9" s="6" t="n">
        <v>0</v>
      </c>
    </row>
    <row r="10">
      <c r="A10" s="4" t="inlineStr">
        <is>
          <t>Lapses in statute of limitations</t>
        </is>
      </c>
      <c r="B10" s="6" t="n">
        <v>0</v>
      </c>
      <c r="C10" s="6" t="n">
        <v>0</v>
      </c>
      <c r="D10" s="6" t="n">
        <v>0</v>
      </c>
    </row>
    <row r="11">
      <c r="A11" s="4" t="inlineStr">
        <is>
          <t>Ending balance</t>
        </is>
      </c>
      <c r="B11" s="5" t="n">
        <v>78665</v>
      </c>
      <c r="C11" s="5" t="n">
        <v>77410</v>
      </c>
      <c r="D11" s="5" t="n">
        <v>274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8" customWidth="1" min="2" max="2"/>
    <col width="21" customWidth="1" min="3" max="3"/>
    <col width="14" customWidth="1" min="4" max="4"/>
  </cols>
  <sheetData>
    <row r="1">
      <c r="A1" s="1" t="inlineStr">
        <is>
          <t>Segment Reporting - Additional Information (Detail) $ in Thousands</t>
        </is>
      </c>
      <c r="B1" s="2" t="inlineStr">
        <is>
          <t>12 Months Ended</t>
        </is>
      </c>
    </row>
    <row r="2">
      <c r="B2" s="2" t="inlineStr">
        <is>
          <t>Dec. 31, 2020USD ($)segment</t>
        </is>
      </c>
      <c r="C2" s="2" t="inlineStr">
        <is>
          <t>Dec. 31, 2019USD ($)</t>
        </is>
      </c>
      <c r="D2" s="2" t="inlineStr">
        <is>
          <t>Dec. 31, 2018</t>
        </is>
      </c>
    </row>
    <row r="3">
      <c r="A3" s="3" t="inlineStr">
        <is>
          <t>Segment Reporting Information [Line Items]</t>
        </is>
      </c>
    </row>
    <row r="4">
      <c r="A4" s="4" t="inlineStr">
        <is>
          <t>Number of operating business segment | segment</t>
        </is>
      </c>
      <c r="B4" s="6" t="n">
        <v>1</v>
      </c>
    </row>
    <row r="5">
      <c r="A5" s="4" t="inlineStr">
        <is>
          <t>Property, plant and equipment, net</t>
        </is>
      </c>
      <c r="B5" s="5" t="n">
        <v>59662</v>
      </c>
      <c r="C5" s="5" t="n">
        <v>65665</v>
      </c>
    </row>
    <row r="6">
      <c r="A6" s="4" t="inlineStr">
        <is>
          <t>United States</t>
        </is>
      </c>
    </row>
    <row r="7">
      <c r="A7" s="3" t="inlineStr">
        <is>
          <t>Segment Reporting Information [Line Items]</t>
        </is>
      </c>
    </row>
    <row r="8">
      <c r="A8" s="4" t="inlineStr">
        <is>
          <t>Property, plant and equipment, net</t>
        </is>
      </c>
      <c r="B8" s="6" t="n">
        <v>54500</v>
      </c>
      <c r="C8" s="6" t="n">
        <v>59700</v>
      </c>
    </row>
    <row r="9">
      <c r="A9" s="4" t="inlineStr">
        <is>
          <t>India</t>
        </is>
      </c>
    </row>
    <row r="10">
      <c r="A10" s="3" t="inlineStr">
        <is>
          <t>Segment Reporting Information [Line Items]</t>
        </is>
      </c>
    </row>
    <row r="11">
      <c r="A11" s="4" t="inlineStr">
        <is>
          <t>Property, plant and equipment, net</t>
        </is>
      </c>
      <c r="B11" s="5" t="n">
        <v>5100</v>
      </c>
      <c r="C11" s="5" t="n">
        <v>5300</v>
      </c>
    </row>
    <row r="12">
      <c r="A12" s="4" t="inlineStr">
        <is>
          <t>Revenue | BMS | Customer Concentration Risk</t>
        </is>
      </c>
    </row>
    <row r="13">
      <c r="A13" s="3" t="inlineStr">
        <is>
          <t>Segment Reporting Information [Line Items]</t>
        </is>
      </c>
    </row>
    <row r="14">
      <c r="A14" s="4" t="inlineStr">
        <is>
          <t>Percentage revenue from customers</t>
        </is>
      </c>
      <c r="B14" s="4" t="inlineStr">
        <is>
          <t>33.00%</t>
        </is>
      </c>
      <c r="D14" s="4" t="inlineStr">
        <is>
          <t>89.00%</t>
        </is>
      </c>
    </row>
    <row r="15">
      <c r="A15" s="4" t="inlineStr">
        <is>
          <t>Revenue | UCB | Customer Concentration Risk</t>
        </is>
      </c>
    </row>
    <row r="16">
      <c r="A16" s="3" t="inlineStr">
        <is>
          <t>Segment Reporting Information [Line Items]</t>
        </is>
      </c>
    </row>
    <row r="17">
      <c r="A17" s="4" t="inlineStr">
        <is>
          <t>Percentage revenue from customers</t>
        </is>
      </c>
      <c r="B17" s="4" t="inlineStr">
        <is>
          <t>23.00%</t>
        </is>
      </c>
      <c r="C17" s="4" t="inlineStr">
        <is>
          <t>28.00%</t>
        </is>
      </c>
    </row>
    <row r="18">
      <c r="A18" s="4" t="inlineStr">
        <is>
          <t>Revenue | Baxalta Incorporated / Takeda | Customer Concentration Risk</t>
        </is>
      </c>
    </row>
    <row r="19">
      <c r="A19" s="3" t="inlineStr">
        <is>
          <t>Segment Reporting Information [Line Items]</t>
        </is>
      </c>
    </row>
    <row r="20">
      <c r="A20" s="4" t="inlineStr">
        <is>
          <t>Percentage revenue from customers</t>
        </is>
      </c>
      <c r="B20" s="4" t="inlineStr">
        <is>
          <t>14.00%</t>
        </is>
      </c>
      <c r="C20" s="4" t="inlineStr">
        <is>
          <t>19.00%</t>
        </is>
      </c>
    </row>
    <row r="21">
      <c r="A21" s="4" t="inlineStr">
        <is>
          <t>Revenue | Astra Zeneca Ab | Customer Concentration Risk</t>
        </is>
      </c>
    </row>
    <row r="22">
      <c r="A22" s="3" t="inlineStr">
        <is>
          <t>Segment Reporting Information [Line Items]</t>
        </is>
      </c>
    </row>
    <row r="23">
      <c r="A23" s="4" t="inlineStr">
        <is>
          <t>Percentage revenue from customers</t>
        </is>
      </c>
      <c r="B23" s="4" t="inlineStr">
        <is>
          <t>13.00%</t>
        </is>
      </c>
      <c r="C23" s="4" t="inlineStr">
        <is>
          <t>17.00%</t>
        </is>
      </c>
    </row>
    <row r="24">
      <c r="A24" s="4" t="inlineStr">
        <is>
          <t>Property, Plant and Equipment | Geographic Concentration Risk | United States</t>
        </is>
      </c>
    </row>
    <row r="25">
      <c r="A25" s="3" t="inlineStr">
        <is>
          <t>Segment Reporting Information [Line Items]</t>
        </is>
      </c>
    </row>
    <row r="26">
      <c r="A26" s="4" t="inlineStr">
        <is>
          <t>Percentage revenue from customers</t>
        </is>
      </c>
      <c r="B26" s="4" t="inlineStr">
        <is>
          <t>91.00%</t>
        </is>
      </c>
      <c r="C26" s="4" t="inlineStr">
        <is>
          <t>92.00%</t>
        </is>
      </c>
    </row>
    <row r="27">
      <c r="A27" s="4" t="inlineStr">
        <is>
          <t>Property, Plant and Equipment | Geographic Concentration Risk | India</t>
        </is>
      </c>
    </row>
    <row r="28">
      <c r="A28" s="3" t="inlineStr">
        <is>
          <t>Segment Reporting Information [Line Items]</t>
        </is>
      </c>
    </row>
    <row r="29">
      <c r="A29" s="4" t="inlineStr">
        <is>
          <t>Percentage revenue from customers</t>
        </is>
      </c>
      <c r="B29" s="4" t="inlineStr">
        <is>
          <t>9.00%</t>
        </is>
      </c>
      <c r="C29" s="4" t="inlineStr">
        <is>
          <t>8.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by Geographic Area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by geographic area</t>
        </is>
      </c>
    </row>
    <row r="4">
      <c r="A4" s="4" t="inlineStr">
        <is>
          <t>Total revenue</t>
        </is>
      </c>
      <c r="B4" s="5" t="n">
        <v>23462</v>
      </c>
      <c r="C4" s="5" t="n">
        <v>30033</v>
      </c>
      <c r="D4" s="5" t="n">
        <v>48847</v>
      </c>
      <c r="E4" s="5" t="n">
        <v>50573</v>
      </c>
      <c r="F4" s="5" t="n">
        <v>33862</v>
      </c>
      <c r="G4" s="5" t="n">
        <v>29218</v>
      </c>
      <c r="H4" s="5" t="n">
        <v>23315</v>
      </c>
      <c r="I4" s="5" t="n">
        <v>28222</v>
      </c>
      <c r="J4" s="5" t="n">
        <v>152915</v>
      </c>
      <c r="K4" s="5" t="n">
        <v>114617</v>
      </c>
      <c r="L4" s="5" t="n">
        <v>1193323</v>
      </c>
    </row>
    <row r="5">
      <c r="A5" s="4" t="inlineStr">
        <is>
          <t>United States | Reportable Geographical Components</t>
        </is>
      </c>
    </row>
    <row r="6">
      <c r="A6" s="3" t="inlineStr">
        <is>
          <t>Revenue by geographic area</t>
        </is>
      </c>
    </row>
    <row r="7">
      <c r="A7" s="4" t="inlineStr">
        <is>
          <t>Total revenue</t>
        </is>
      </c>
      <c r="J7" s="6" t="n">
        <v>64966</v>
      </c>
      <c r="K7" s="6" t="n">
        <v>27093</v>
      </c>
      <c r="L7" s="6" t="n">
        <v>1090794</v>
      </c>
    </row>
    <row r="8">
      <c r="A8" s="4" t="inlineStr">
        <is>
          <t>Non-US | Reportable Geographical Components</t>
        </is>
      </c>
    </row>
    <row r="9">
      <c r="A9" s="3" t="inlineStr">
        <is>
          <t>Revenue by geographic area</t>
        </is>
      </c>
    </row>
    <row r="10">
      <c r="A10" s="4" t="inlineStr">
        <is>
          <t>Total revenue</t>
        </is>
      </c>
      <c r="J10" s="5" t="n">
        <v>87949</v>
      </c>
      <c r="K10" s="5" t="n">
        <v>87524</v>
      </c>
      <c r="L10" s="5" t="n">
        <v>10252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SFJ Pharmaceuticals $ in Millions</t>
        </is>
      </c>
      <c r="B1" s="2" t="inlineStr">
        <is>
          <t>Feb. 12, 2021USD ($)</t>
        </is>
      </c>
    </row>
    <row r="2">
      <c r="A2" s="3" t="inlineStr">
        <is>
          <t>Subsequent Event [Line Items]</t>
        </is>
      </c>
    </row>
    <row r="3">
      <c r="A3" s="4" t="inlineStr">
        <is>
          <t>Committed funding</t>
        </is>
      </c>
      <c r="B3" s="5" t="n">
        <v>150</v>
      </c>
    </row>
    <row r="4">
      <c r="A4" s="4" t="inlineStr">
        <is>
          <t>Success-based payments, first indication</t>
        </is>
      </c>
      <c r="B4" s="5" t="n">
        <v>450</v>
      </c>
    </row>
    <row r="5">
      <c r="A5" s="4" t="inlineStr">
        <is>
          <t>Success-based payments, first indication, period to be paid</t>
        </is>
      </c>
      <c r="B5" s="4" t="inlineStr">
        <is>
          <t>5 years</t>
        </is>
      </c>
    </row>
    <row r="6">
      <c r="A6" s="4" t="inlineStr">
        <is>
          <t>Success-based payments, second indication</t>
        </is>
      </c>
      <c r="B6" s="5" t="n">
        <v>150</v>
      </c>
    </row>
    <row r="7">
      <c r="A7" s="4" t="inlineStr">
        <is>
          <t>Success-based payments, second indication, period to be paid</t>
        </is>
      </c>
      <c r="B7" s="4" t="inlineStr">
        <is>
          <t>7 years</t>
        </is>
      </c>
    </row>
    <row r="8">
      <c r="A8" s="4" t="inlineStr">
        <is>
          <t>Additional indication payment</t>
        </is>
      </c>
      <c r="B8" s="9" t="n">
        <v>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Line Items]</t>
        </is>
      </c>
    </row>
    <row r="4">
      <c r="A4" s="4" t="inlineStr">
        <is>
          <t>Total revenue</t>
        </is>
      </c>
      <c r="B4" s="5" t="n">
        <v>23462</v>
      </c>
      <c r="C4" s="5" t="n">
        <v>30033</v>
      </c>
      <c r="D4" s="5" t="n">
        <v>48847</v>
      </c>
      <c r="E4" s="5" t="n">
        <v>50573</v>
      </c>
      <c r="F4" s="5" t="n">
        <v>33862</v>
      </c>
      <c r="G4" s="5" t="n">
        <v>29218</v>
      </c>
      <c r="H4" s="5" t="n">
        <v>23315</v>
      </c>
      <c r="I4" s="5" t="n">
        <v>28222</v>
      </c>
      <c r="J4" s="5" t="n">
        <v>152915</v>
      </c>
      <c r="K4" s="5" t="n">
        <v>114617</v>
      </c>
      <c r="L4" s="5" t="n">
        <v>1193323</v>
      </c>
    </row>
    <row r="5">
      <c r="A5" s="4" t="inlineStr">
        <is>
          <t>Cost of goods sold</t>
        </is>
      </c>
      <c r="B5" s="6" t="n">
        <v>4323</v>
      </c>
      <c r="C5" s="6" t="n">
        <v>5570</v>
      </c>
      <c r="D5" s="6" t="n">
        <v>5773</v>
      </c>
      <c r="E5" s="6" t="n">
        <v>3811</v>
      </c>
      <c r="F5" s="6" t="n">
        <v>5989</v>
      </c>
      <c r="G5" s="6" t="n">
        <v>4927</v>
      </c>
      <c r="H5" s="6" t="n">
        <v>5018</v>
      </c>
      <c r="I5" s="6" t="n">
        <v>5440</v>
      </c>
      <c r="J5" s="6" t="n">
        <v>19477</v>
      </c>
      <c r="K5" s="6" t="n">
        <v>21374</v>
      </c>
      <c r="L5" s="6" t="n">
        <v>24412</v>
      </c>
    </row>
    <row r="6">
      <c r="A6" s="4" t="inlineStr">
        <is>
          <t>Research and development expenses</t>
        </is>
      </c>
      <c r="B6" s="6" t="n">
        <v>102724</v>
      </c>
      <c r="C6" s="6" t="n">
        <v>100531</v>
      </c>
      <c r="D6" s="6" t="n">
        <v>96436</v>
      </c>
      <c r="E6" s="6" t="n">
        <v>108987</v>
      </c>
      <c r="F6" s="6" t="n">
        <v>110369</v>
      </c>
      <c r="G6" s="6" t="n">
        <v>99048</v>
      </c>
      <c r="H6" s="6" t="n">
        <v>106686</v>
      </c>
      <c r="I6" s="6" t="n">
        <v>118463</v>
      </c>
      <c r="J6" s="6" t="n">
        <v>408678</v>
      </c>
      <c r="K6" s="6" t="n">
        <v>434566</v>
      </c>
      <c r="L6" s="6" t="n">
        <v>399536</v>
      </c>
    </row>
    <row r="7">
      <c r="A7" s="4" t="inlineStr">
        <is>
          <t>Operating loss</t>
        </is>
      </c>
      <c r="B7" s="6" t="n">
        <v>-110721</v>
      </c>
      <c r="C7" s="6" t="n">
        <v>-103050</v>
      </c>
      <c r="D7" s="6" t="n">
        <v>-77709</v>
      </c>
      <c r="E7" s="6" t="n">
        <v>-133631</v>
      </c>
      <c r="F7" s="6" t="n">
        <v>-109638</v>
      </c>
      <c r="G7" s="6" t="n">
        <v>-98740</v>
      </c>
      <c r="H7" s="6" t="n">
        <v>-110970</v>
      </c>
      <c r="I7" s="6" t="n">
        <v>-120687</v>
      </c>
      <c r="J7" s="6" t="n">
        <v>-425111</v>
      </c>
      <c r="K7" s="6" t="n">
        <v>-440035</v>
      </c>
      <c r="L7" s="6" t="n">
        <v>687932</v>
      </c>
    </row>
    <row r="8">
      <c r="A8" s="4" t="inlineStr">
        <is>
          <t>Net income (loss)</t>
        </is>
      </c>
      <c r="B8" s="5" t="n">
        <v>-117203</v>
      </c>
      <c r="C8" s="5" t="n">
        <v>-108586</v>
      </c>
      <c r="D8" s="5" t="n">
        <v>-80000</v>
      </c>
      <c r="E8" s="5" t="n">
        <v>-138651</v>
      </c>
      <c r="F8" s="5" t="n">
        <v>-112164</v>
      </c>
      <c r="G8" s="5" t="n">
        <v>-98585</v>
      </c>
      <c r="H8" s="5" t="n">
        <v>-110286</v>
      </c>
      <c r="I8" s="5" t="n">
        <v>-119632</v>
      </c>
      <c r="J8" s="5" t="n">
        <v>-444440</v>
      </c>
      <c r="K8" s="5" t="n">
        <v>-440667</v>
      </c>
      <c r="L8" s="5" t="n">
        <v>681313</v>
      </c>
    </row>
    <row r="9">
      <c r="A9" s="3" t="inlineStr">
        <is>
          <t>Net income (loss) per share</t>
        </is>
      </c>
    </row>
    <row r="10">
      <c r="A10" s="4" t="inlineStr">
        <is>
          <t>Basic ( in dollars per share)</t>
        </is>
      </c>
      <c r="B10" s="8" t="n">
        <v>-0.65</v>
      </c>
      <c r="C10" s="8" t="n">
        <v>-0.61</v>
      </c>
      <c r="D10" s="8" t="n">
        <v>-0.45</v>
      </c>
      <c r="E10" s="8" t="n">
        <v>-0.78</v>
      </c>
      <c r="F10" s="8" t="n">
        <v>-0.64</v>
      </c>
      <c r="G10" s="8" t="n">
        <v>-0.5600000000000001</v>
      </c>
      <c r="H10" s="8" t="n">
        <v>-0.63</v>
      </c>
      <c r="I10" s="8" t="n">
        <v>-0.6899999999999999</v>
      </c>
      <c r="J10" s="8" t="n">
        <v>-2.49</v>
      </c>
      <c r="K10" s="8" t="n">
        <v>-2.52</v>
      </c>
      <c r="L10" s="8" t="n">
        <v>4.02</v>
      </c>
    </row>
    <row r="11">
      <c r="A11" s="4" t="inlineStr">
        <is>
          <t>Diluted (in dollars per share)</t>
        </is>
      </c>
      <c r="B11" s="8" t="n">
        <v>-0.65</v>
      </c>
      <c r="C11" s="8" t="n">
        <v>-0.61</v>
      </c>
      <c r="D11" s="8" t="n">
        <v>-0.45</v>
      </c>
      <c r="E11" s="8" t="n">
        <v>-0.78</v>
      </c>
      <c r="F11" s="8" t="n">
        <v>-0.64</v>
      </c>
      <c r="G11" s="8" t="n">
        <v>-0.5600000000000001</v>
      </c>
      <c r="H11" s="8" t="n">
        <v>-0.63</v>
      </c>
      <c r="I11" s="8" t="n">
        <v>-0.6899999999999999</v>
      </c>
      <c r="J11" s="8" t="n">
        <v>-2.49</v>
      </c>
      <c r="K11" s="8" t="n">
        <v>-2.52</v>
      </c>
      <c r="L11" s="8" t="n">
        <v>3.78</v>
      </c>
    </row>
    <row r="12">
      <c r="A12" s="4" t="inlineStr">
        <is>
          <t>Product Sales</t>
        </is>
      </c>
    </row>
    <row r="13">
      <c r="A13" s="3" t="inlineStr">
        <is>
          <t>Selected Quarterly Financial Data [Line Items]</t>
        </is>
      </c>
    </row>
    <row r="14">
      <c r="A14" s="4" t="inlineStr">
        <is>
          <t>Total revenue</t>
        </is>
      </c>
      <c r="B14" s="5" t="n">
        <v>2884</v>
      </c>
      <c r="C14" s="5" t="n">
        <v>5691</v>
      </c>
      <c r="D14" s="5" t="n">
        <v>5485</v>
      </c>
      <c r="E14" s="5" t="n">
        <v>3444</v>
      </c>
      <c r="F14" s="5" t="n">
        <v>5815</v>
      </c>
      <c r="G14" s="5" t="n">
        <v>5558</v>
      </c>
      <c r="H14" s="5" t="n">
        <v>4346</v>
      </c>
      <c r="I14" s="5" t="n">
        <v>4398</v>
      </c>
      <c r="J14" s="5" t="n">
        <v>17504</v>
      </c>
      <c r="K14" s="5" t="n">
        <v>20117</v>
      </c>
      <c r="L14" s="5" t="n">
        <v>2077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solidated Statements of Cash Flows - USD ($)</t>
        </is>
      </c>
      <c r="B1" s="2" t="inlineStr">
        <is>
          <t>12 Months Ended</t>
        </is>
      </c>
      <c r="E1" s="2" t="inlineStr">
        <is>
          <t>106 Months Ended</t>
        </is>
      </c>
    </row>
    <row r="2">
      <c r="B2" s="2" t="inlineStr">
        <is>
          <t>Dec. 31, 2020</t>
        </is>
      </c>
      <c r="C2" s="2" t="inlineStr">
        <is>
          <t>Dec. 31, 2019</t>
        </is>
      </c>
      <c r="D2" s="2" t="inlineStr">
        <is>
          <t>Dec. 31, 2018</t>
        </is>
      </c>
      <c r="E2" s="2" t="inlineStr">
        <is>
          <t>Dec. 31, 2020</t>
        </is>
      </c>
    </row>
    <row r="3">
      <c r="A3" s="3" t="inlineStr">
        <is>
          <t>Cash flows from operating activities:</t>
        </is>
      </c>
    </row>
    <row r="4">
      <c r="A4" s="4" t="inlineStr">
        <is>
          <t>Net income (loss)</t>
        </is>
      </c>
      <c r="B4" s="5" t="n">
        <v>-444440000</v>
      </c>
      <c r="C4" s="5" t="n">
        <v>-440667000</v>
      </c>
      <c r="D4" s="5" t="n">
        <v>681313000</v>
      </c>
    </row>
    <row r="5">
      <c r="A5" s="3" t="inlineStr">
        <is>
          <t>Adjustments to reconcile net income (loss) to net cash provided by (used in) operating activities:</t>
        </is>
      </c>
    </row>
    <row r="6">
      <c r="A6" s="4" t="inlineStr">
        <is>
          <t>Non-cash royalty revenue related to sale of future royalties</t>
        </is>
      </c>
      <c r="B6" s="6" t="n">
        <v>-48563000</v>
      </c>
      <c r="C6" s="6" t="n">
        <v>-36303000</v>
      </c>
      <c r="D6" s="6" t="n">
        <v>-33308000</v>
      </c>
      <c r="E6" s="5" t="n">
        <v>-255705000</v>
      </c>
    </row>
    <row r="7">
      <c r="A7" s="4" t="inlineStr">
        <is>
          <t>Non-cash interest expense on liability related to sale of future royalties</t>
        </is>
      </c>
      <c r="B7" s="6" t="n">
        <v>30267000</v>
      </c>
      <c r="C7" s="6" t="n">
        <v>25044000</v>
      </c>
      <c r="D7" s="6" t="n">
        <v>21196000</v>
      </c>
      <c r="E7" s="6" t="n">
        <v>196960000</v>
      </c>
    </row>
    <row r="8">
      <c r="A8" s="4" t="inlineStr">
        <is>
          <t>Stock-based compensation</t>
        </is>
      </c>
      <c r="B8" s="6" t="n">
        <v>94261000</v>
      </c>
      <c r="C8" s="6" t="n">
        <v>99795000</v>
      </c>
      <c r="D8" s="6" t="n">
        <v>88101000</v>
      </c>
    </row>
    <row r="9">
      <c r="A9" s="4" t="inlineStr">
        <is>
          <t>Depreciation and amortization</t>
        </is>
      </c>
      <c r="B9" s="6" t="n">
        <v>14182000</v>
      </c>
      <c r="C9" s="6" t="n">
        <v>13156000</v>
      </c>
      <c r="D9" s="6" t="n">
        <v>10870000</v>
      </c>
    </row>
    <row r="10">
      <c r="A10" s="4" t="inlineStr">
        <is>
          <t>Impairment of advance payments to contract manufacturers and equipment for terminated program</t>
        </is>
      </c>
      <c r="B10" s="6" t="n">
        <v>20351000</v>
      </c>
      <c r="C10" s="6" t="n">
        <v>0</v>
      </c>
      <c r="D10" s="6" t="n">
        <v>0</v>
      </c>
    </row>
    <row r="11">
      <c r="A11" s="4" t="inlineStr">
        <is>
          <t>Accretion of premiums (discounts), net and other non-cash transactions</t>
        </is>
      </c>
      <c r="B11" s="6" t="n">
        <v>3943000</v>
      </c>
      <c r="C11" s="6" t="n">
        <v>-11394000</v>
      </c>
      <c r="D11" s="6" t="n">
        <v>-10952000</v>
      </c>
    </row>
    <row r="12">
      <c r="A12" s="3" t="inlineStr">
        <is>
          <t>Changes in operating assets and liabilities</t>
        </is>
      </c>
    </row>
    <row r="13">
      <c r="A13" s="4" t="inlineStr">
        <is>
          <t>Accounts receivable</t>
        </is>
      </c>
      <c r="B13" s="6" t="n">
        <v>1913000</v>
      </c>
      <c r="C13" s="6" t="n">
        <v>6411000</v>
      </c>
      <c r="D13" s="6" t="n">
        <v>-25505000</v>
      </c>
    </row>
    <row r="14">
      <c r="A14" s="4" t="inlineStr">
        <is>
          <t>Inventory</t>
        </is>
      </c>
      <c r="B14" s="6" t="n">
        <v>-2627000</v>
      </c>
      <c r="C14" s="6" t="n">
        <v>-1284000</v>
      </c>
      <c r="D14" s="6" t="n">
        <v>-655000</v>
      </c>
    </row>
    <row r="15">
      <c r="A15" s="4" t="inlineStr">
        <is>
          <t>Operating leases, net</t>
        </is>
      </c>
      <c r="B15" s="6" t="n">
        <v>2743000</v>
      </c>
      <c r="C15" s="6" t="n">
        <v>13090000</v>
      </c>
      <c r="D15" s="6" t="n">
        <v>0</v>
      </c>
    </row>
    <row r="16">
      <c r="A16" s="4" t="inlineStr">
        <is>
          <t>Other assets</t>
        </is>
      </c>
      <c r="B16" s="6" t="n">
        <v>4476000</v>
      </c>
      <c r="C16" s="6" t="n">
        <v>1190000</v>
      </c>
      <c r="D16" s="6" t="n">
        <v>-31652000</v>
      </c>
    </row>
    <row r="17">
      <c r="A17" s="4" t="inlineStr">
        <is>
          <t>Accounts payable</t>
        </is>
      </c>
      <c r="B17" s="6" t="n">
        <v>2382000</v>
      </c>
      <c r="C17" s="6" t="n">
        <v>12967000</v>
      </c>
      <c r="D17" s="6" t="n">
        <v>971000</v>
      </c>
    </row>
    <row r="18">
      <c r="A18" s="4" t="inlineStr">
        <is>
          <t>Accrued compensation</t>
        </is>
      </c>
      <c r="B18" s="6" t="n">
        <v>4697000</v>
      </c>
      <c r="C18" s="6" t="n">
        <v>1530000</v>
      </c>
      <c r="D18" s="6" t="n">
        <v>1674000</v>
      </c>
    </row>
    <row r="19">
      <c r="A19" s="4" t="inlineStr">
        <is>
          <t>Other accrued expenses</t>
        </is>
      </c>
      <c r="B19" s="6" t="n">
        <v>8644000</v>
      </c>
      <c r="C19" s="6" t="n">
        <v>4349000</v>
      </c>
      <c r="D19" s="6" t="n">
        <v>31492000</v>
      </c>
    </row>
    <row r="20">
      <c r="A20" s="4" t="inlineStr">
        <is>
          <t>Deferred revenue</t>
        </is>
      </c>
      <c r="B20" s="6" t="n">
        <v>-5516000</v>
      </c>
      <c r="C20" s="6" t="n">
        <v>-16565000</v>
      </c>
      <c r="D20" s="6" t="n">
        <v>-15331000</v>
      </c>
    </row>
    <row r="21">
      <c r="A21" s="4" t="inlineStr">
        <is>
          <t>Net cash provided by (used in) operating activities</t>
        </is>
      </c>
      <c r="B21" s="6" t="n">
        <v>-313287000</v>
      </c>
      <c r="C21" s="6" t="n">
        <v>-328681000</v>
      </c>
      <c r="D21" s="6" t="n">
        <v>718214000</v>
      </c>
    </row>
    <row r="22">
      <c r="A22" s="3" t="inlineStr">
        <is>
          <t>Cash flows from investing activities:</t>
        </is>
      </c>
    </row>
    <row r="23">
      <c r="A23" s="4" t="inlineStr">
        <is>
          <t>Purchases of investments</t>
        </is>
      </c>
      <c r="B23" s="6" t="n">
        <v>-987533000</v>
      </c>
      <c r="C23" s="6" t="n">
        <v>-1380865000</v>
      </c>
      <c r="D23" s="6" t="n">
        <v>-2271250000</v>
      </c>
    </row>
    <row r="24">
      <c r="A24" s="4" t="inlineStr">
        <is>
          <t>Maturities of investments</t>
        </is>
      </c>
      <c r="B24" s="6" t="n">
        <v>1449304000</v>
      </c>
      <c r="C24" s="6" t="n">
        <v>1614036000</v>
      </c>
      <c r="D24" s="6" t="n">
        <v>890957000</v>
      </c>
    </row>
    <row r="25">
      <c r="A25" s="4" t="inlineStr">
        <is>
          <t>Sales of investments</t>
        </is>
      </c>
      <c r="B25" s="6" t="n">
        <v>41700000</v>
      </c>
      <c r="C25" s="6" t="n">
        <v>0</v>
      </c>
      <c r="D25" s="6" t="n">
        <v>11963000</v>
      </c>
    </row>
    <row r="26">
      <c r="A26" s="4" t="inlineStr">
        <is>
          <t>Purchases of property, plant and equipment</t>
        </is>
      </c>
      <c r="B26" s="6" t="n">
        <v>-7258000</v>
      </c>
      <c r="C26" s="6" t="n">
        <v>-26285000</v>
      </c>
      <c r="D26" s="6" t="n">
        <v>-14239000</v>
      </c>
    </row>
    <row r="27">
      <c r="A27" s="4" t="inlineStr">
        <is>
          <t>Sales of property and plant</t>
        </is>
      </c>
      <c r="B27" s="6" t="n">
        <v>0</v>
      </c>
      <c r="C27" s="6" t="n">
        <v>0</v>
      </c>
      <c r="D27" s="6" t="n">
        <v>2633000</v>
      </c>
    </row>
    <row r="28">
      <c r="A28" s="4" t="inlineStr">
        <is>
          <t>Net cash provided by (used in) investing activities</t>
        </is>
      </c>
      <c r="B28" s="6" t="n">
        <v>496213000</v>
      </c>
      <c r="C28" s="6" t="n">
        <v>206886000</v>
      </c>
      <c r="D28" s="6" t="n">
        <v>-1379936000</v>
      </c>
    </row>
    <row r="29">
      <c r="A29" s="3" t="inlineStr">
        <is>
          <t>Cash flows from financing activities:</t>
        </is>
      </c>
    </row>
    <row r="30">
      <c r="A30" s="4" t="inlineStr">
        <is>
          <t>Issuance of common stock to Bristol-Myers Squibb (Note 10)</t>
        </is>
      </c>
      <c r="B30" s="6" t="n">
        <v>0</v>
      </c>
      <c r="C30" s="6" t="n">
        <v>0</v>
      </c>
      <c r="D30" s="6" t="n">
        <v>790231000</v>
      </c>
    </row>
    <row r="31">
      <c r="A31" s="4" t="inlineStr">
        <is>
          <t>Proceeds from sale of future royalties, net of $3.8 million of transaction costs</t>
        </is>
      </c>
      <c r="B31" s="6" t="n">
        <v>146250000</v>
      </c>
      <c r="C31" s="6" t="n">
        <v>0</v>
      </c>
      <c r="D31" s="6" t="n">
        <v>0</v>
      </c>
    </row>
    <row r="32">
      <c r="A32" s="4" t="inlineStr">
        <is>
          <t>Repayment of senior notes</t>
        </is>
      </c>
      <c r="B32" s="6" t="n">
        <v>-250000000</v>
      </c>
      <c r="C32" s="6" t="n">
        <v>0</v>
      </c>
      <c r="D32" s="6" t="n">
        <v>0</v>
      </c>
    </row>
    <row r="33">
      <c r="A33" s="4" t="inlineStr">
        <is>
          <t>Proceeds from shares issued under equity compensation plans</t>
        </is>
      </c>
      <c r="B33" s="6" t="n">
        <v>23396000</v>
      </c>
      <c r="C33" s="6" t="n">
        <v>23355000</v>
      </c>
      <c r="D33" s="6" t="n">
        <v>61735000</v>
      </c>
    </row>
    <row r="34">
      <c r="A34" s="4" t="inlineStr">
        <is>
          <t>Net cash provided by (used in) financing activities</t>
        </is>
      </c>
      <c r="B34" s="6" t="n">
        <v>-80354000</v>
      </c>
      <c r="C34" s="6" t="n">
        <v>23355000</v>
      </c>
      <c r="D34" s="6" t="n">
        <v>851966000</v>
      </c>
    </row>
    <row r="35">
      <c r="A35" s="4" t="inlineStr">
        <is>
          <t>Effect of exchange rates on cash and cash equivalents</t>
        </is>
      </c>
      <c r="B35" s="6" t="n">
        <v>20000</v>
      </c>
      <c r="C35" s="6" t="n">
        <v>-102000</v>
      </c>
      <c r="D35" s="6" t="n">
        <v>-101000</v>
      </c>
    </row>
    <row r="36">
      <c r="A36" s="4" t="inlineStr">
        <is>
          <t>Net increase (decrease) in cash and cash equivalents</t>
        </is>
      </c>
      <c r="B36" s="6" t="n">
        <v>102592000</v>
      </c>
      <c r="C36" s="6" t="n">
        <v>-98542000</v>
      </c>
      <c r="D36" s="6" t="n">
        <v>190143000</v>
      </c>
    </row>
    <row r="37">
      <c r="A37" s="4" t="inlineStr">
        <is>
          <t>Cash and cash equivalents at beginning of year</t>
        </is>
      </c>
      <c r="B37" s="6" t="n">
        <v>96363000</v>
      </c>
      <c r="C37" s="6" t="n">
        <v>194905000</v>
      </c>
      <c r="D37" s="6" t="n">
        <v>4762000</v>
      </c>
    </row>
    <row r="38">
      <c r="A38" s="4" t="inlineStr">
        <is>
          <t>Cash and cash equivalents at end of year</t>
        </is>
      </c>
      <c r="B38" s="6" t="n">
        <v>198955000</v>
      </c>
      <c r="C38" s="6" t="n">
        <v>96363000</v>
      </c>
      <c r="D38" s="6" t="n">
        <v>194905000</v>
      </c>
      <c r="E38" s="5" t="n">
        <v>198955000</v>
      </c>
    </row>
    <row r="39">
      <c r="A39" s="3" t="inlineStr">
        <is>
          <t>Supplemental disclosure of cash flow information:</t>
        </is>
      </c>
    </row>
    <row r="40">
      <c r="A40" s="4" t="inlineStr">
        <is>
          <t>Cash paid for interest</t>
        </is>
      </c>
      <c r="B40" s="6" t="n">
        <v>9742000</v>
      </c>
      <c r="C40" s="6" t="n">
        <v>19199000</v>
      </c>
      <c r="D40" s="6" t="n">
        <v>19471000</v>
      </c>
    </row>
    <row r="41">
      <c r="A41" s="4" t="inlineStr">
        <is>
          <t>Cash paid for income taxes</t>
        </is>
      </c>
      <c r="B41" s="6" t="n">
        <v>539000</v>
      </c>
      <c r="C41" s="6" t="n">
        <v>555000</v>
      </c>
      <c r="D41" s="6" t="n">
        <v>618000</v>
      </c>
    </row>
    <row r="42">
      <c r="A42" s="4" t="inlineStr">
        <is>
          <t>Operating lease right-of-use assets recognized in exchange for lease liabilities</t>
        </is>
      </c>
      <c r="B42" s="5" t="n">
        <v>2133000</v>
      </c>
      <c r="C42" s="5" t="n">
        <v>57691000</v>
      </c>
      <c r="D4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0USD ($)</t>
        </is>
      </c>
    </row>
    <row r="3">
      <c r="A3" s="3" t="inlineStr">
        <is>
          <t>Statement of Cash Flows [Abstract]</t>
        </is>
      </c>
    </row>
    <row r="4">
      <c r="A4" s="4" t="inlineStr">
        <is>
          <t>Sale of future royalties transaction costs</t>
        </is>
      </c>
      <c r="B4" s="9" t="n">
        <v>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for cancer, autoimmune disease and viral infections.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20, we had approximately $1.2 billion in cash and investments in marketable securities. On April 13, 2020, we repaid the principal and accrued interest of our senior notes totaling $254.8 million. See Note 5 for additional information. Basis of Presentation, Principles of Consolidation and Use of Estimates Our Consolidated Financial statements include the financial position, results of operations and cash flows of our wholly-owned subsidiaries: Inheris Biopharma, Inc. (Inheris), Nektar Therapeutics (India) Private Limited (Nektar India) and Nektar Therapeutics UK Limited.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solidated Balance Sheets. To date, such cumulative currency translation adjustments have not been significant to our consolidated financial position. Our comprehensive income (loss) consists of our net income (loss) plus our foreign currency translation gains and losses and unrealized holding gains and losses on available-for-sale securities. There were no significant reclassifications out of accumulated other comprehensive loss to the statements of operations during the years ended December 31, 2020, 2019 and 2018.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impairment of investments, goodwill and long-lived assets; contingencies, accrued clinical trial, contract manufacturing and other expenses; non-cash royalty revenue and non-cash interest expense from our liabilities related to our sales of future royalties;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 Reclassifications Certain items previously reported in specific financial statement captions have been reclassified to conform to the current period presentation. Such reclassifications do not materially impact previously reported revenue, operating loss, net loss, total assets, liabilities or stockholders’ equity. Fair Value of Financial Instruments The recorded amounts of certain financial instruments, including cash and cash equivalents, accounts receivable, accounts payable and accrued liabilities approximate fair value due to their relatively short maturities. Investments that are classified as available-for-sale are recorded at estimated fair value. The disclosed fair value related to our cash equivalents and investments is based on market prices from a variety of industry standard data providers and generally represent quoted prices for similar assets in active markets or have been derived from observable market data. 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 Our cash, cash equivalents, short-term investments and long-term investments are exposed to credit risk in the event of default by the third parties that hold or issue such assets. Our cash, cash equivalents, short-term investments and long-term investments are held or issue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the COVID-19 pandemic may materially affect the financial condition of issuers. Additionally, pursuant to our investment policy, we may sell securities before maturity if the issuer’s credit rating has been downgraded below our minimum credit rating requirements, which may result in a loss on the sale. As a result of the COVID-19 pandemic, we have seen credit downgrades for certain of our securities. Accordingly, if the COVID-19 pandemic or other factors result in downgrades below our minimum credit rating requirements and if we decide to sell these securities, we may experience losses on such sales. 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nd royalties, as well as reimbursable costs from collaborative research and development agreements. For the year ended December 31, 2020, our accounts receivable included $38.7 million for unbilled net expense reimbursements from our collaboration partner Bristol-Myers Squibb Company (BMS) and $0.2 million under customer contracts from our collaboration partners. For the year ended December 31, 2019, our accounts receivable included $24.0 million for unbilled net expense reimbursements from BMS and $12.8 million from customer contracts, which included our estimate of $11.6 million for royalties resulting from net sales of MOVANTIK ® , ADYNOVATE ® and REBINYN ® during the three months ended December 31, 2019. Since we sold our rights to receive royalties in the 2020 Purchase and Sale Agreement with Healthcare Royalty Management, LLC, as discussed further in Note 7, we did not record accounts receivable for these royalties at December 31, 2020. We generally do not require collateral from our partners. We perform a regular review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t experienced credit losses from our accounts receivable. At December 31, 2019, three different partners represented 65%, 17% and 14%, respectively, of our accounts receivable. Inventory and Significant Supplier Concentrations We generally manufacture inventory upon receipt of firm purchase orders from our collaboration partners, and we may manufacture certain intermediate work-in-process materials and purchase raw materials based on purchase forecasts from our collaboration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Before the regulatory approval of our drug candidates, we recognize research and development expense for the manufacture of drug products that could potentially be available to support the commercial launch of our drug candidates, if approved.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Leases On January 1, 2019, we adopted Accounting Standards Codification (ASC) 842, Leases (ASC 842). ASC 842 supersedes the guidance in ASC 840, Leases (ASC 840). Under ASC 842, an entity recognizes a right-of-use asset and a corresponding lease liability, measured as the present value of the lease payments. In our adoption, we used the package of practical expedients, which, among other things, allowed us to carry forward our historical lease classification of those leases in effect as of January 1, 2019. We present results for the year ended December 31, 2020 and 2019 under ASC 842. We have not restated the results for the year ended December 31, 2018 continue to report them under ASC 840.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However, in determining the present value of our lease payments for leases in effect when we adopted ASC 842, we used our incremental borrowing rate as of January 1, 2019. We have elected the practical expedient to account for the lease and non-lease components, such as common area maintenance charges, as a single lease component for our facilities leases, and elected the short-term lease recognition exemption for our short-term leases, which allows us not to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For leases in effect as of January 1, 2019, we recognized our lease incentives as part of our transition adjustment. Please see Note 6 for additional information regarding our leases. Long-Lived Assets We state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 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As of December 30, 2020, we have sold our rights to receive sales-based royalties for CIMZIA ® , MIRCERA ® , MOVANTIK ® , ADYNOVATE ® and REBINYN ® as further described in Note 7. For collaboration arrangements that include sales-based royalties, we have concluded that the license is the predominant item to which the royalties relate, which include commercial milestone payments based on the level of sales.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Shipping and Handling Costs We recognize costs related to shipping and handling of product to customers in cost of goods sold.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estimated activities performed by third parties. We may also accrue expenses based on the total estimated cost of the treatment phase on a per patient basis and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 Impairment of Assets and Other Costs for Terminated Program On January 14, 2020, the joint FDA Anesthetic Drug Products Advisory Committee and Drug Safety and Risk Management Committee did not recommend approval of our NDA for NKTR-181. As a result, we withdrew our NDA and decided to make no further investments in this program. On February 26, 2020, the Audit Committee of our Board of Directors approved management’s plan for the wind-down of Inheris and the NKTR-181 program. As a result, in the three months ended March 31, 2020, we wrote off $19.7 million of advance payments to contract manufacturers for commercial batches of NKTR-181. We also incurred $25.5 million of additional costs, primarily for non-cancellable commitments to our contract manufacturers and certain severance costs. We present these costs in the Impairment of assets and other costs for terminated program line in our Consolidated Statement of Operations. We did not incur any substantial costs related to the wind-down of Inheris and the NKTR-181 program after March 31, 2020. As of December 31, 2020, we have substantially completed our wind-down and do not expect to incur additional costs. Stock-Based Compensation Stock-based compensation arrangements include grants of stock options, restricted stock units (RSUs) and performance stock units (PSUs) under our equity incentive plans, as well as shares issued under our Employee Stock Purchase Plan (ESPP), through which employees may purchase our common stock at a discount to the market price. We expense the grant date fair value of options, RSUs and PSUs on a straight-line basis over the requisite service periods in our Consolidated Statements of Operations and recognize forfeitures of options, RSUs and PSUs as they occur. For options and RSUs that vest upon the achievement of performance milestones, we estimate the vesting period based on our evaluation of the probability of achievement of each respective milestone and the related estimated date of achievement. We recognize stock-based compensation expense for purchases under the ESPP over the respective six-month purchase period. We report expense amounts in cost of goods sold, research and development expense, and general and administrative expense based on the function of the applicable employee. Stock-based compensation charges are non-cash charges and have no effect on our reported cash flows. We estimate the grant date fair value of our stock-based compensation awards as follows: •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including but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 The number of shares issuable under PSUs is based on our total shareholder return as compared to other companies within the Nasdaq biotechnology index over the measurement period and may be capped based on our absolute total shareholder return over such period. We use the Monte Carlo simulation model to determine the estimated grant date fair value. The Monte Carlo simulation model incorporates assumptions such as the volatility of our stock, the volatility of the stock of other peer companies within the index, and the correlation of both our stock and our 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9:16:15Z</dcterms:created>
  <dcterms:modified xmlns:dcterms="http://purl.org/dc/terms/" xmlns:xsi="http://www.w3.org/2001/XMLSchema-instance" xsi:type="dcterms:W3CDTF">2021-02-25T19:16:15Z</dcterms:modified>
</cp:coreProperties>
</file>